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Inco"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COUNTS RECEIVABLE, M" sheetId="8" state="visible" r:id="rId8"/>
    <sheet xmlns:r="http://schemas.openxmlformats.org/officeDocument/2006/relationships" name="NOTE 4 - INVENTORIES" sheetId="9" state="visible" r:id="rId9"/>
    <sheet xmlns:r="http://schemas.openxmlformats.org/officeDocument/2006/relationships" name="NOTE 5 - COSTS AND ESTIMATED EA" sheetId="10" state="visible" r:id="rId10"/>
    <sheet xmlns:r="http://schemas.openxmlformats.org/officeDocument/2006/relationships" name="NOTE 6 - OTHER INTANGIBLE ASSET" sheetId="11" state="visible" r:id="rId11"/>
    <sheet xmlns:r="http://schemas.openxmlformats.org/officeDocument/2006/relationships" name="NOTE 7 - OTHER CURRENT LIABILIT" sheetId="12" state="visible" r:id="rId12"/>
    <sheet xmlns:r="http://schemas.openxmlformats.org/officeDocument/2006/relationships" name="NOTE 8 - STOCKHOLDERS EQUITY" sheetId="13" state="visible" r:id="rId13"/>
    <sheet xmlns:r="http://schemas.openxmlformats.org/officeDocument/2006/relationships" name="NOTE 9 - BUSINESS COMBINATIONS" sheetId="14" state="visible" r:id="rId14"/>
    <sheet xmlns:r="http://schemas.openxmlformats.org/officeDocument/2006/relationships" name="NOTE 10 - SEGMENT AND RELATED I"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INCOME TAXES"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3 - ACCOUNTS RECEIVABLE,22" sheetId="22" state="visible" r:id="rId22"/>
    <sheet xmlns:r="http://schemas.openxmlformats.org/officeDocument/2006/relationships" name="NOTE 4 - INVENTORIES (Tables)" sheetId="23" state="visible" r:id="rId23"/>
    <sheet xmlns:r="http://schemas.openxmlformats.org/officeDocument/2006/relationships" name="NOTE 5 - COSTS AND ESTIMATED 24" sheetId="24" state="visible" r:id="rId24"/>
    <sheet xmlns:r="http://schemas.openxmlformats.org/officeDocument/2006/relationships" name="NOTE 6 - OTHER INTANGIBLE ASS25" sheetId="25" state="visible" r:id="rId25"/>
    <sheet xmlns:r="http://schemas.openxmlformats.org/officeDocument/2006/relationships" name="NOTE 7 - OTHER CURRENT LIABIL26" sheetId="26" state="visible" r:id="rId26"/>
    <sheet xmlns:r="http://schemas.openxmlformats.org/officeDocument/2006/relationships" name="NOTE 9 - Business Combinations " sheetId="27" state="visible" r:id="rId27"/>
    <sheet xmlns:r="http://schemas.openxmlformats.org/officeDocument/2006/relationships" name="NOTE 10 - SEGMENT AND RELATED28" sheetId="28" state="visible" r:id="rId28"/>
    <sheet xmlns:r="http://schemas.openxmlformats.org/officeDocument/2006/relationships" name="NOTE 2 - SUMMARY OF SIGNIFICA29" sheetId="29" state="visible" r:id="rId29"/>
    <sheet xmlns:r="http://schemas.openxmlformats.org/officeDocument/2006/relationships" name="NOTE 3 - ACCOUNTS RECEIVABLE,30" sheetId="30" state="visible" r:id="rId30"/>
    <sheet xmlns:r="http://schemas.openxmlformats.org/officeDocument/2006/relationships" name="NOTE 3 - ACCOUNTS RECEIVABLE,31" sheetId="31" state="visible" r:id="rId31"/>
    <sheet xmlns:r="http://schemas.openxmlformats.org/officeDocument/2006/relationships" name="NOTE 4 - INVENTORIES (Details)" sheetId="32" state="visible" r:id="rId32"/>
    <sheet xmlns:r="http://schemas.openxmlformats.org/officeDocument/2006/relationships" name="NOTE 5 - COSTS AND ESTIMATED 33" sheetId="33" state="visible" r:id="rId33"/>
    <sheet xmlns:r="http://schemas.openxmlformats.org/officeDocument/2006/relationships" name="NOTE 5 - COSTS AND ESTIMATED 34" sheetId="34" state="visible" r:id="rId34"/>
    <sheet xmlns:r="http://schemas.openxmlformats.org/officeDocument/2006/relationships" name="NOTE 6 - OTHER INTANGIBLE ASS35" sheetId="35" state="visible" r:id="rId35"/>
    <sheet xmlns:r="http://schemas.openxmlformats.org/officeDocument/2006/relationships" name="NOTE 7 - OTHER CURRENT LIABIL36" sheetId="36" state="visible" r:id="rId36"/>
    <sheet xmlns:r="http://schemas.openxmlformats.org/officeDocument/2006/relationships" name="NOTE 9 - BUSINESS COMBINATION37" sheetId="37" state="visible" r:id="rId37"/>
    <sheet xmlns:r="http://schemas.openxmlformats.org/officeDocument/2006/relationships" name="NOTE 9 - BUSINESS COMBINATION38" sheetId="38" state="visible" r:id="rId38"/>
    <sheet xmlns:r="http://schemas.openxmlformats.org/officeDocument/2006/relationships" name="NOTE 10 - SEGMENT AND RELATED39" sheetId="39" state="visible" r:id="rId39"/>
    <sheet xmlns:r="http://schemas.openxmlformats.org/officeDocument/2006/relationships" name="NOTE 1 - DESCRIPTION OF BUSIN40" sheetId="40" state="visible" r:id="rId40"/>
    <sheet xmlns:r="http://schemas.openxmlformats.org/officeDocument/2006/relationships" name="NOTE 2 - SUMMARY OF SIGNIFICA41" sheetId="41" state="visible" r:id="rId41"/>
    <sheet xmlns:r="http://schemas.openxmlformats.org/officeDocument/2006/relationships" name="NOTE 3 - ACCOUNTS RECEIVABLE,42" sheetId="42" state="visible" r:id="rId42"/>
    <sheet xmlns:r="http://schemas.openxmlformats.org/officeDocument/2006/relationships" name="NOTE 6 - OTHER INTANGIBLE ASS43" sheetId="43" state="visible" r:id="rId43"/>
    <sheet xmlns:r="http://schemas.openxmlformats.org/officeDocument/2006/relationships" name="NOTE 8 - STOCKHOLDERS EQUITY - " sheetId="44" state="visible" r:id="rId44"/>
    <sheet xmlns:r="http://schemas.openxmlformats.org/officeDocument/2006/relationships" name="NOTE 9 - BUSINESS COMBINATION45" sheetId="45" state="visible" r:id="rId45"/>
    <sheet xmlns:r="http://schemas.openxmlformats.org/officeDocument/2006/relationships" name="NOTE 11 - SUPPLEMENTAL CASH F46" sheetId="46" state="visible" r:id="rId46"/>
    <sheet xmlns:r="http://schemas.openxmlformats.org/officeDocument/2006/relationships" name="NOTE 12 - COMMITMENTS AND CON47" sheetId="47" state="visible" r:id="rId47"/>
    <sheet xmlns:r="http://schemas.openxmlformats.org/officeDocument/2006/relationships" name="NOTE 13 - INCOME TAXES - (Detai" sheetId="48" state="visible" r:id="rId48"/>
  </sheets>
  <definedNames/>
  <calcPr calcId="124519" fullCalcOnLoad="1"/>
</workbook>
</file>

<file path=xl/sharedStrings.xml><?xml version="1.0" encoding="utf-8"?>
<sst xmlns="http://schemas.openxmlformats.org/spreadsheetml/2006/main" uniqueCount="347">
  <si>
    <t>Document and Entity Information - shares</t>
  </si>
  <si>
    <t>6 Months Ended</t>
  </si>
  <si>
    <t>Dec. 31, 2016</t>
  </si>
  <si>
    <t>Jan. 31, 2017</t>
  </si>
  <si>
    <t>Entity Registrant Name</t>
  </si>
  <si>
    <t>Fonar Corporation</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Document Fiscal Period Focus</t>
  </si>
  <si>
    <t>Q2</t>
  </si>
  <si>
    <t>Document Fiscal Year Focus</t>
  </si>
  <si>
    <t>Common Shares</t>
  </si>
  <si>
    <t>Entity Common Stock, Shares Outstanding</t>
  </si>
  <si>
    <t>Class B Common Stock</t>
  </si>
  <si>
    <t>Class C Common Stock</t>
  </si>
  <si>
    <t>Preferred Stock Class A</t>
  </si>
  <si>
    <t>Balance Sheets - USD ($) $ in Thousands</t>
  </si>
  <si>
    <t>Jun. 30, 2016</t>
  </si>
  <si>
    <t>Current Assets:</t>
  </si>
  <si>
    <t>Cash and cash equivalents</t>
  </si>
  <si>
    <t>Accounts receivable - net</t>
  </si>
  <si>
    <t>Accounts receivable - Related party</t>
  </si>
  <si>
    <t xml:space="preserve"> </t>
  </si>
  <si>
    <t>Medical receivables -net</t>
  </si>
  <si>
    <t>Management and other fees receivable -net</t>
  </si>
  <si>
    <t>Management and other fees receivable - related medical practices -net</t>
  </si>
  <si>
    <t>Inventories</t>
  </si>
  <si>
    <t>Prepaid expenses and other current assets</t>
  </si>
  <si>
    <t>Total Current Assets</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Customer advances</t>
  </si>
  <si>
    <t>Billings in excess of costs and estimated earnings on uncompleted contract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Common Stock</t>
  </si>
  <si>
    <t>Paid-in capital in excess of par value</t>
  </si>
  <si>
    <t>Accumulated deficit</t>
  </si>
  <si>
    <t>Notes receivable from employee stockholders</t>
  </si>
  <si>
    <t>Treasury stock, at cost - 12 shares of common stock at December 31, 2016 and June 30, 2016</t>
  </si>
  <si>
    <t>Total Fonar Corporation Stockholders' Equity</t>
  </si>
  <si>
    <t>Non controlling interests</t>
  </si>
  <si>
    <t>Total Stockholders' Equity</t>
  </si>
  <si>
    <t>Total Liabilities and Stockholders' Equity</t>
  </si>
  <si>
    <t>Balance Sheets (Parenthetical) - $ / shares</t>
  </si>
  <si>
    <t>Class A Non-Voting Preferred</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 USD ($) $ in Thousands</t>
  </si>
  <si>
    <t>3 Months Ended</t>
  </si>
  <si>
    <t>Dec. 31, 2015</t>
  </si>
  <si>
    <t>REVENUES</t>
  </si>
  <si>
    <t>Product sales - net</t>
  </si>
  <si>
    <t>Service and repair fees - net</t>
  </si>
  <si>
    <t>Service and repair fees - related parties - net</t>
  </si>
  <si>
    <t>Patient fee revenue, net of contractual allowances and discounts</t>
  </si>
  <si>
    <t>Provision for bad debts and bad debt expense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 related parties</t>
  </si>
  <si>
    <t>Costs related to patient fee revenue</t>
  </si>
  <si>
    <t>Costs related to management and other fees</t>
  </si>
  <si>
    <t>Costs related to management and other fees - related medical practices</t>
  </si>
  <si>
    <t>Research and development</t>
  </si>
  <si>
    <t>Selling, general and administrative</t>
  </si>
  <si>
    <t>Total Costs and Expenses</t>
  </si>
  <si>
    <t>INCOME</t>
  </si>
  <si>
    <t>Income From Operations</t>
  </si>
  <si>
    <t>Interest Expense</t>
  </si>
  <si>
    <t>Investment Income</t>
  </si>
  <si>
    <t>Other (Expense) Income</t>
  </si>
  <si>
    <t>Income Before Provision for Income Taxes and Noncontrolling Interests</t>
  </si>
  <si>
    <t>Benefit/(Provision) for Income Taxes</t>
  </si>
  <si>
    <t>Net Income</t>
  </si>
  <si>
    <t>Net Income - Noncontrolling Interests</t>
  </si>
  <si>
    <t>Net Income - Controlling Interests</t>
  </si>
  <si>
    <t>Basic Net Income Per Common Share</t>
  </si>
  <si>
    <t>Weighted Average Basic Shares Outstanding</t>
  </si>
  <si>
    <t>Diluted Net Income Per Common Share</t>
  </si>
  <si>
    <t>Weighted Average Diluted Shares Outstanding</t>
  </si>
  <si>
    <t>Statements of Cash Flows - USD ($) $ in Thousands</t>
  </si>
  <si>
    <t>Cash Flows from Operating Activities:</t>
  </si>
  <si>
    <t>Net income</t>
  </si>
  <si>
    <t>Adjustments to reconcile net income to net cash provided by operating activities:</t>
  </si>
  <si>
    <t>Depreciation and amortization</t>
  </si>
  <si>
    <t>Deferred income tax benefit- net</t>
  </si>
  <si>
    <t>Provision for bad debts</t>
  </si>
  <si>
    <t>Stock issued for costs and expenses</t>
  </si>
  <si>
    <t>Compensatory element of stock issuances</t>
  </si>
  <si>
    <t>Stock option exercised</t>
  </si>
  <si>
    <t>(Increase) decrease in operating assets, net:</t>
  </si>
  <si>
    <t>Accounts, medical and management fee receivable(s)</t>
  </si>
  <si>
    <t>Notes receivable</t>
  </si>
  <si>
    <t>Costs and estimated earnings in excess of Billings on uncompleted contracts</t>
  </si>
  <si>
    <t>Increase (decrease) in operating liabilities, net:</t>
  </si>
  <si>
    <t>Net cash provided by operating activities</t>
  </si>
  <si>
    <t>Cash Flows from Investing Activities:</t>
  </si>
  <si>
    <t>Purchases of property and equipment</t>
  </si>
  <si>
    <t>Cost of patents</t>
  </si>
  <si>
    <t>Net cash used in investing activities</t>
  </si>
  <si>
    <t>Cash Flows from Financing Activities:</t>
  </si>
  <si>
    <t>Repayment of borrowings and capital lease obligations</t>
  </si>
  <si>
    <t>Distributions to noncontrolling interests</t>
  </si>
  <si>
    <t>Repayment of notes receivable from employee stockholders</t>
  </si>
  <si>
    <t>Net cash used in financing activities</t>
  </si>
  <si>
    <t>Net Increase in Cash and Cash Equivalents</t>
  </si>
  <si>
    <t>Cash and Cash Equivalents - Beginning of Period</t>
  </si>
  <si>
    <t>Cash and Cash Equivalents - End of Period</t>
  </si>
  <si>
    <t>NOTE 1 - DESCRIPTION OF BUSINESS AND BASIS OF PRESENTATION (USD $)</t>
  </si>
  <si>
    <t>Accounting Policies [Abstract]</t>
  </si>
  <si>
    <t>NOTE 1 - DESCRIPTION OF BUSINESS AND BASIS OF PRESENTATION</t>
  </si>
  <si>
    <t xml:space="preserve">FONAR CORPORATION AND SUBSIDIARIES NOTES
TO CONDENSED CONSOLIDATED FINANCIAL STATEMENTS DECEMBER
31, 2016 and 2015 (Amounts
and shares in thousands, except per share amounts) (UNAUDITED) 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perating under the name “Health Management
Company of Ameri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December
31, 2016, are not necessarily indicative of the results that may be expected for the fiscal year ending June 30, 2017. For further
information, refer to the consolidated financial statements and footnotes thereto included in the Company's Annual Report on Form
10-K filed on September 28, 2016 for the fiscal year ended June 30, 2016. </t>
  </si>
  <si>
    <t>NOTE 2 - SUMMARY OF SIGNIFICANT ACCOUNTING POLICIES (USD $)</t>
  </si>
  <si>
    <t>NOTE 2 - SUMMARY OF SIGNIFICANT ACCOUNTING POLICIES</t>
  </si>
  <si>
    <t xml:space="preserve">FONAR CORPORATION AND SUBSIDIARIES NOTES
TO CONDENSED CONSOLIDATED FINANCIAL STATEMENTS DECEMBER
31, 2016 and 2015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Earnings
Per Share 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six months ended December 31, 2016 and December 31, 2015. Diluted
EPS reflects the potential dilution from the exercise or conversion of all dilutive securities into common stock based on the
average market price of common shares outstanding during the period. For the three and six months ended December 31, 2016 and
December 31, 2015, diluted EPS for common shareholders includes 128 shares upon conversion of Class C Common.
Three months ended December 31, 2016 Three months ended December 31, 2015
Basic Total Common Stock Class C Common Stock Total Common Stock Class C Common Stock
Numerator:
Net income available to common stockholders $ 4,242 $ 3,971 $ 69 $ 3,493 $ 3,266 $ 58
Denominator:
Weighted average shares outstanding 6,158 6,158 383 6,051 6,051 383
Basic income per common share $ 0.69 $ 0.64 $ 0.18 $ 0.58 $ 0.54 $ 0.15
Diluted
Denominator:
Weighted average shares outstanding 6,158 383 6,051 383
Convertible Class C Stock 128 — 128 —
Total Denominator for diluted earnings per share 6,286 383 6,179 383
Diluted income per common share $ 0.63 $ 0.18 $ 0.53 $ 0.15
Six months ended December 31, 2016 Six months ended December 31, 2015
Basic Total Common Stock Class C Common Stock Total Common Stock Class C Common Stock
Numerator:
Net income available to common stockholders $ 7,812 $ 7,313 $ 127 $ 6,355 $ 5,942 $ 105
Denominator:
Weighted average shares outstanding 6,131 6,131 383 6,051 6,051 383
Basic income per common share $ 1.27 $ 1.19 $ 0.33 $ 1.05 $ 0.98 $ 0.27
Diluted
Denominator:
Weighted average shares outstanding 6,131 383 6,051 383
Convertible Class C Stock 128 — 128 —
Total Denominator for diluted earnings per share 6,259 383 6,179 383
Diluted income per common share $ 1.17 $ 0.33 $ 0.96 $ 0.27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March 2016, the FASB issued ASU No. 2016-09, “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is currently assessing the potential impact of ASU No. 2016-09 on the Company’s consolidated condens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6,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densed consolidated financial statements and related disclosures. The Company has not yet selected
a transition method nor has it determined the effect of the standard on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FASB,
the Emerging Issues Task Force and the SEC have issued certain other accounting standards, updates, and regulations as of December
31,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densed consolidated financial statements
at the time they become effective. Reclassifications Certain
prior year amounts have been reclassified to conform to the current year presentation. The reclassifcations did not have any effect
on reported consolidated net income for any periods presented. </t>
  </si>
  <si>
    <t>NOTE 3 - ACCOUNTS RECEIVABLE, MEDICAL RECEIVABLE AND MANAGEMENT AND OTHER FEES RECEIVABLE (USD $)</t>
  </si>
  <si>
    <t>Receivables [Abstract]</t>
  </si>
  <si>
    <t>NOTE 3 - ACCOUNTS RECEIVABLE. MEDICAL RECEIVABLES AND MANAGEMENT AND OTHER FEES RECEIVABLE (USD $)</t>
  </si>
  <si>
    <t xml:space="preserve">FONAR
CORPORATION AND SUBSIDIARIES NOTES
TO CONDENSED CONSOLIDATED FINANCIAL STATEMENTS DECEMBER
31, 2016 and 2015 (Amounts
and shares in thousands, except per share amounts) (UNAUDITED) NOTE
3 – ACCOUNTS RECEIVABLE, MEDICAL RECEIVABLE AND MANAGEMENT AND OTHER FEES RECEIVABLE Receivables,
net is comprised of the following at December 31, 2016:
Gross Receivable Allowance for doubtful accounts Net
Accounts receivable $ 4,609 $ 284 $ 4,325
Accounts receivable - related party $ 60 — $ 60
Medical receivable $ 29,794 $ 18,970 $ 10,824
Management and other fees receivable $ 30,296 $ 12,876 $ 17,420
Management and other fees receivable from related medical practices ("PC’s") $ 4,857 $ 393 $ 4,464 Receivables,
net is comprised of the following at June 30, 2016:
Gross Receivable Allowance for doubtful accounts Net
Accounts receivable $ 4,654 $ 284 $ 4,370
Accounts receivable - related party $ — — $ —
Medical receivable $ 27,579 $ 17,452 $ 10,127
Management and other fees receivable $ 29,584 $ 13,946 $ 15,638
Management and other fees receivable from related medical practices ("PC’s") $ 4,457 $ 393 $ 4,064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2% and 60% of the PCs’ net revenues for the three months ended December 31, 2016 and 2015, respectively,
were derived from no-fault and personal injury protection claims. Approximately 63% and 60% of the PCs’ net revenues for
the six months ended December 31, 2016 and 2015,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 Net
revenues from management and other fees charged to the related PCs accounted for approximately 10.4% and 10.0% of the consolidated
net revenues for the three months ended December 31, 2016 and 2015, respectively. Net revenues from management and other fees
charged to the related PCs accounted for approximately 10.3% and 10.3% of the consolidated net revenues for the six months ended
December 31, 2016 and 2015,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The
Company’s patient fee revenue, net of contractual allowances and discounts less the provision for bad debts for the three
and six months ended December 31, 2016 and 2015 are summarized in the following tables.
For the Three Months Ended December 31,
2016 2015
Commercial Insurance/ Managed Care $ 1,158 $ 1,122
Medicare/Medicaid 299 267
Workers' Compensation/Personal Injury 5,404 4,888
Other 1,796 1,509
Patient Fee Revenue, net of contractual allowances and discounts 8,657 7,786
Provision for
Bad Debts and Bad Debt Expense (4,002 ) (3,270 )
Net Patient Fee for Revenue $ 4,655 $ 4,516
For the Six Months Ended December 31,
2016 2015
Commercial Insurance/ Managed Care $ 2,422 $ 2,193
Medicare/Medicaid 599 542
Workers' Compensation/Personal Injury 11,084 10,196
Other 3,376 2,970
Patient Fee Revenue, net of contractual allowances and discounts 17,481 15,901
Provision for
Bad Debts and Bad Debt Expense (7,880 ) (6,778 )
Net Patient Fee for Revenue $ 9,601 $ 9,123 </t>
  </si>
  <si>
    <t>NOTE 4 - INVENTORIES</t>
  </si>
  <si>
    <t>Inventory Disclosure [Abstract]</t>
  </si>
  <si>
    <t xml:space="preserve">FONAR
CORPORATION AND SUBSIDIARIES NOTES
TO CONDENSED CONSOLIDATED FINANCIAL STATEMENTS DECEMBER
31, 2016 and 2015 (Amounts
and shares in thousands, except per share amounts) (UNAUDITED) NOTE
4 - INVENTORIES Inventories
included in the accompanying condensed consolidated balance sheet consist of the following:
December 31, 2016 June 30, 2016
Purchased parts, components and supplies $ 2,472 $ 1,862
Work-in-process 263 212
Total Inventories $ 2,735 $ 2,074 </t>
  </si>
  <si>
    <t>NOTE 5 - COSTS AND ESTIMATED EARNINGS ON UNCOMPLETED CONTRACTS</t>
  </si>
  <si>
    <t>Notes to Financial Statements</t>
  </si>
  <si>
    <t xml:space="preserve">FONAR
CORPORATION AND SUBSIDIARIES NOTES
TO CONDENSED CONSOLIDATED FINANCIAL STATEMENTS DECEMBER
31, 2016 and 2015 (Amounts
and shares in thousands, except per share amounts) (UNAUDITED) NOTE
5 – COSTS AND ESTIMATED EARNINGS ON UNCOMPLETED CONTRACTS Information
relating to uncompleted contracts is as follows:
December 31, 2016 June 30, 2016
Costs incurred on uncompleted contracts $ 723 $ 894
Estimated earnings 594 491
Subtotal 1,317 1,385
Less: Billings to date 1,493 1,592
Total Costs and estimated earnings in excess of billings on uncompleted contracts $ (176 ) $ (207 ) Included
in the accompanying condensed consolidated balance sheets under the following captions:
December 31, 2016 June 30, 2016
Costs and estimated earnings in excess of billings on uncompleted contracts $ — $ —
Less: Billings in excess of costs and estimated earnings on uncompleted contracts 176 207
Total Costs and estimated earnings in excess of billings on uncompleted contracts $ (176 ) $ (207 ) </t>
  </si>
  <si>
    <t>NOTE 6 - OTHER INTANGIBLE ASSETS</t>
  </si>
  <si>
    <t>Goodwill and Intangible Assets Disclosure [Abstract]</t>
  </si>
  <si>
    <t>FONAR
CORPORATION AND SUBSIDIARIES NOTES
TO CONDENSED CONSOLIDATED FINANCIAL STATEMENTS DECEMBER
31, 2016 and 2015 (Amounts
and shares in thousands, except per share amounts) (UNAUDITED) NOTE
6 – OTHER INTANGIBLE ASSETS Other
intangible assets, net of accumulated amortization, in the accompanying condensed consolidated balance sheet consist of the following:
December 31, 2016 June 30, 2016
Capitalized software development costs $ 7,005 $ 7,005
Patents and copyrights 4,668 4,571
Non-compete 4,100 4,100
Customer relationships 3,800 3,800
Gross Other intangible assets 19,573 19,476
Less: Accumulated amortization 12,371 11,757
Other Intangible Assets – net $ 7,202 $ 7,719 Amortization
of patents and copyrights for the three months ended December 31, 2016 and 2015 amounted to $49 and $47, respectively. Amortization
of capitalized software development costs for the three months ended December 31, 2016 and 2015 amounted to $65 and $81, respectively. Amortization
of non-compete for the three months ended December 31, 2016 and 2015 amounted to $147 and $147, respectively. Amortization
of customer relationships for the three months ended December 31, 2016 and 2015 amounted to $47 and $47, respectively. Amortization
of patents and copyrights for the six months ended December 31, 2016 and 2015 amounted to $96 and $94, respectively. Amortization
of capitalized software development costs for the six months ended December 31, 2016 and 2015 amounted to $130 and $162 respectively. Amortization
of non-compete for the six months ended December 31, 2016 and 2015 amounted to $293 and $293, respectively. Amortization
of customer relationships for the six months ended December 31, 2016 and 2015 amounted to $95 and $95, respectively.</t>
  </si>
  <si>
    <t>NOTE 7 - OTHER CURRENT LIABILITIES</t>
  </si>
  <si>
    <t>Payables and Accruals [Abstract]</t>
  </si>
  <si>
    <t xml:space="preserve">FONAR
CORPORATION AND SUBSIDIARIES NOTES
TO CONDENSED CONSOLIDATED FINANCIAL STATEMENTS DECEMBER
31, 2016 and 2015 (Amounts
and shares in thousands, except per share amounts) (UNAUDITED) NOTE
7 – OTHER CURRENT LIABILITIES Other
current liabilities in the accompanying condensed consolidated balance sheet consist of the following:
December 31, 2016 June 30, 2016
Accrued salaries, commissions and payroll taxes $ 1,085 $ 3189
Accrued interest 45 45
Litigation accruals 245 545
Sales tax payable 2,344 2,402
Legal and other professional fees 374 385
Accounting fees 92 242
Self-funded health insurance reserve 4 392
Interest and penalty - sales tax 2,538 2,487
Other 1,382 1,140
Total Other Current Liabilities $ 8,109 $ 10,827 </t>
  </si>
  <si>
    <t>NOTE 8 - STOCKHOLDERS EQUITY</t>
  </si>
  <si>
    <t>Statement of Stockholders' Equity [Abstract]</t>
  </si>
  <si>
    <t>FONAR
CORPORATION AND SUBSIDIARIES NOTES
TO CONDENSED CONSOLIDATED FINANCIAL STATEMENTS DECEMBER
31, 2016 and 2015 (Amounts
and shares in thousands, except per share amounts) (UNAUDITED) NOTE
8 – STOCKHOLDERS EQUITY Common
Stock During
the six months ended December 31, 2016, the Company issued 1 shares of common stock to employees and consultants as compensation
valued at $27 under a stock bonus plan. During
the six months ended December 31, 2016, the Company issued 107 shares of common stock for costs and expenses of $2,239. During
the six months ended December 31, 2016, an option for .2 shares of common stock pursuant to a incentive stock option plan were
exercised for $2.</t>
  </si>
  <si>
    <t>NOTE 9 - BUSINESS COMBINATIONS</t>
  </si>
  <si>
    <t>Business Combinations [Abstract]</t>
  </si>
  <si>
    <t xml:space="preserve">FONAR CORPORATION AND SUBSIDIARIES NOTES
TO CONDENSED CONSOLIDATED FINANCIAL STATEMENTS DECEMBER
31, 2016 and 2015 (Amounts
and shares in thousands, except per share amounts) (UNAUDITED) NOTE
9 – BUSINESS COMBINATIONS Acquisitions On
June 30, 2016, the Company purchased 100% interest in TK2 Equipment Management, LLC and Turnkey Services of New York, LLC. The
consideration and net assets acquired is as follows:
Cash Paid $ 4,224
Net assets at Fair Value 2,862
Goodwill $ 1,555 Pro
forma Results The
following unaudited pro forma results of operations for the three and six months ended December 31, 2015 assumes that the above
acquisitions were made at the beginning of the year prior to acquisition. The unaudited pro forma information does not purport
to be indicative of the results that would have been obtained if the acquisitions had actually occurred at the beginning of the
year prior to acquisition, nor of the results that may be reported in the future.
Three months ended December 31, 2015
Total Revenues – Net 18,369
Net Income - Controlling Interests 3,584
Net Income Available to Common Stockholders 3,350
Net Income Available to Class A Non-Voting Preferred Stockholders 174
Net Income Available to Class C Common Stockholders 60
Basic Net Income Per Common Share Available to Common Stockholders 0.55
Diluted Net Income Per Common Share Available to Common Stockholders 0.54
Basic and Diluted Income Per Share - Common C 0.16
Weighted Average Basic Shares Outstanding 6,051
Weighted Average Diluted Shares Outstanding 6,179
Weighted Average Basic and Diluted Shares Outstanding - Class C Common 383
Six months ended December 31, 2015
Total Revenues – Net 35,980
Net Income - Controlling Interests 6,536
Net Income Available to Common Stockholders 6,112
Net Income Available to Class A Non-Voting Preferred Stockholders 316
Net Income Available to Class C Common Stockholders 108
Basic Net Income Per Common Share Available to Common Stockholders 1.01
Diluted Net Income Per Common Share Available to Common Stockholders 0.99
Basic and Diluted Income Per Share - Common C 0.28
Weighted Average Basic Shares Outstanding 6,051
Weighted Average Diluted Shares Outstanding 6,179
Weighted Average Basic and Diluted Shares Outstanding - Class C Common 383 </t>
  </si>
  <si>
    <t>NOTE 10 - SEGMENT AND RELATED INFORMATION</t>
  </si>
  <si>
    <t>Segment Reporting [Abstract]</t>
  </si>
  <si>
    <t xml:space="preserve">FONAR
CORPORATION AND SUBSIDIARIES NOTES
TO CONDENSED CONSOLIDATED FINANCIAL STATEMENTS DECEMBER
31, 2016 and 2015 (Amounts
and shares in thousands, except per share amounts) (UNAUDITED) NOTE
10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16. All inter-segment sales are market-based. The Company evaluates performance based
on income or loss from operations. Summarized
financial information concerning the Company's reportable segments is shown in the following table:
Medical Equipment Management Of Diagnostic Imaging Centers Totals
For the three months ended December 31, 2016
Net revenues from external customers $ 2,477 $ 15,926 $ 18,403
Inter-segment net revenues $ 382 $ — $ 382
Income from operations $ 89 $ 4,520 $ 4,609
Depreciation and amortization $ 81 $ 782 $ 863
Capital expenditures $ 53 $ 908 $ 961
For the three months ended December 31, 2015
Net revenues from external customers $ 3,050 $ 15,319 $ 18,369
Inter-segment net revenues $ 524 $ — $ 524
Income from operations $ 288 $ 3,937 $ 4,225
Depreciation and amortization $ 85 $ 763 $ 848
Capital expenditures $ 341 $ 46 $ 387
For the six months ended December 31, 2016
Net revenues from external customers $ 5,098 $ 32,040 $ 37,138
Inter-segment net revenues $ 763 $ — $ 763
(Loss) income from operations $ (58 ) $ 9,419 $ 9,361
Depreciation and amortization $ 161 $ 1,558 $ 1,719
Capital expenditures $ 96 $ 1,507 $ 1,603
For the six months ended December 31, 2015
Net revenues from external customers $ 5,379 $ 30,600 $ 35,979
Inter-segment net revenues $ 1,048 $ — $ 1,048
Income from operations $ 225 $ 7,615 $ 7,840
Depreciation and amortization $ 163 $ 1,514 $ 1,677
Capital expenditures $ 359 $ 92 $ 451 </t>
  </si>
  <si>
    <t>NOTE 11 - SUPPLEMENTAL CASH FLOW INFORMATION</t>
  </si>
  <si>
    <t>Supplemental Cash Flow Elements [Abstract]</t>
  </si>
  <si>
    <t>FONAR
CORPORATION AND SUBSIDIARIES NOTES
TO CONDENSED CONSOLIDATED FINANCIAL STATEMENTS DECEMBER
31, 2016 and 2015 (Amounts
and shares in thousands, except per share amounts) (UNAUDITED) NOTE
11– SUPPLEMENTAL CASH FLOW INFORMATION During
the six months ended December 31, 2016 and December 31, 2015, the Company paid $119 and $194 for interest, respectively. During
the six months ended December 31, 2016 and December 31, 2015, the Company paid $740 and $90 for income taxes, respectively.</t>
  </si>
  <si>
    <t>NOTE 12 - COMMITMENTS AND CONTINGENCIES</t>
  </si>
  <si>
    <t>Commitments and Contingencies Disclosure [Abstract]</t>
  </si>
  <si>
    <t xml:space="preserve">FONAR
CORPORATION AND SUBSIDIARIES NOTES
TO CONDENSED CONSOLIDATED FINANCIAL STATEMENTS DECEMBER
31, 2016 and 2015 (Amounts
and shares in thousands, except per share amounts) (UNAUDITED) NOTE
12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16 and our form
10-Q for the first quarter of fiscal 2017. Other
Matters The
Company is also delinquent in filing sales tax returns for certain states, for which the Company has transacted business. As of
December 31, 2016, the Company has recorded tax obligations of approximately $2,344 plus interest and penalties of approximately
$2,538. The Company is in the process of determining the regulatory requirements in order to become compliant. 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6 and June 30, 2016, the Company
had approximately $4 and $392,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si>
  <si>
    <t>NOTE 13 - INCOME TAXES</t>
  </si>
  <si>
    <t>Income Tax Disclosure [Abstract]</t>
  </si>
  <si>
    <t>FONAR
CORPORATION AND SUBSIDIARIES NOTES
TO CONDENSED CONSOLIDATED FINANCIAL STATEMENTS DECEMBER
31, 2016 and 2015 (Amounts
and shares in thousands, except per share amounts) (UNAUDITED) NOTE
13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0. The
Company has recorded a deferred tax asset of $13,842 and a deferred tax liability of $482 as of December 31, 2016, primarily relating
to net operating loss carryforwards of approximately $110,029 available to offset future taxable income through 2031. The net
operating losses begin to expire in 2021 for federal tax purposes and in 2016 for state income tax purposes. During the three and six months ended December 31, the Company recorded
an increase in its deferred tax asset of $800 for 2016 and $0 for 2015, in its condensed consolidated balance sheets. During the
three months ended December 31, the Company recorded a net benefit of $353 ($800 benefit offset by a $447 provision) for 2016 and
a net provision of $40 for 2015, in its condensed consolidated statements of income. During the six months ended December 31, the
Company recorded a net benefit of $153 ($800 benefit offset by a $647 provision) for 2016 and a net provision of $90 for 2015,
in its consolidated statements of income. 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 A
valuation allowance will be maintained until sufficient positive evidence exists to support the reversal of the remainder of the
valuation. Should the Company continue to remain profitable in future periods with supportable trends, the valuation allowance
will be reversed accordingly.</t>
  </si>
  <si>
    <t>NOTE 14 - SUBSEQUENT EVENTS</t>
  </si>
  <si>
    <t>Subsequent Events [Abstract]</t>
  </si>
  <si>
    <t>FONAR
CORPORATION AND SUBSIDIARIES NOTES
TO CONDENSED CONSOLIDATED FINANCIAL STATEMENTS DECEMBER
31, 2016 and 2015 (Amounts
and shares in thousands, except per share amounts) (UNAUDITED) NOTE
14- SUBSEQUENT EVENTS The
Company has evaluated events that occurred subsequent to December 31, 2016 and through the date the condensed consolidated financial
statements were issued.</t>
  </si>
  <si>
    <t>NOTE 2 - SUMMARY OF SIGNIFICANT ACCOUNTING POLICIES (Policies)</t>
  </si>
  <si>
    <t>Note 2 - Summary Of Significant Accounting Policies Policies</t>
  </si>
  <si>
    <t>Principles of Consolidation</t>
  </si>
  <si>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si>
  <si>
    <t>Earnings Per Share</t>
  </si>
  <si>
    <t xml:space="preserve">Earnings
Per Share 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six months ended December 31, 2016 and December 31, 2015. Diluted
EPS reflects the potential dilution from the exercise or conversion of all dilutive securities into common stock based on the
average market price of common shares outstanding during the period. For the three and six months ended December 31, 2016 and
December 31, 2015, diluted EPS for common shareholders includes 128 shares upon conversion of Class C Common.
Three months ended December 31, 2016 Three months ended December 31, 2015
Basic Total Common Stock Class C Common Stock Total Common Stock Class C Common Stock
Numerator:
Net income available to common stockholders $ 4,242 $ 3,971 $ 69 $ 3,493 $ 3,266 $ 58
Denominator:
Weighted average shares outstanding 6,158 6,158 383 6,051 6,051 383
Basic income per common share $ 0.69 $ 0.64 $ 0.18 $ 0.58 $ 0.54 $ 0.15
Diluted
Denominator:
Weighted average shares outstanding 6,158 383 6,051 383
Convertible Class C Stock 128 — 128 —
Total Denominator for diluted earnings per share 6,286 383 6,179 383
Diluted income per common share $ 0.63 $ 0.18 $ 0.53 $ 0.15
Six months ended December 31, 2016 Six months ended December 31, 2015
Basic Total Common Stock Class C Common Stock Total Common Stock Class C Common Stock
Numerator:
Net income available to common stockholders $ 7,812 $ 7,313 $ 127 $ 6,355 $ 5,942 $ 105
Denominator:
Weighted average shares outstanding 6,131 6,131 383 6,051 6,051 383
Basic income per common share $ 1.27 $ 1.19 $ 0.33 $ 1.05 $ 0.98 $ 0.27
Diluted
Denominator:
Weighted average shares outstanding 6,131 383 6,051 383
Convertible Class C Stock 128 — 128 —
Total Denominator for diluted earnings per share 6,259 383 6,179 383
Diluted income per common share $ 1.17 $ 0.33 $ 0.96 $ 0.27 </t>
  </si>
  <si>
    <t>Recent Accounting Pronouncements</t>
  </si>
  <si>
    <t xml:space="preserve">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March 2016, the FASB issued ASU No. 2016-09, “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is currently assessing the potential impact of ASU No. 2016-09 on the Company’s consolidated condens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6,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densed consolidated financial statements and related disclosures. The Company has not yet selected
a transition method nor has it determined the effect of the standard on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FASB,
the Emerging Issues Task Force and the SEC have issued certain other accounting standards, updates, and regulations as of December
31,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densed consolidated financial statements
at the time they become effective. </t>
  </si>
  <si>
    <t>Reclassifications</t>
  </si>
  <si>
    <t xml:space="preserve">Reclassifications Certain
prior year amounts have been reclassified to conform to the current year presentation. The reclassifcations did not have any effect
on reported consolidated net income for any periods presented. </t>
  </si>
  <si>
    <t>NOTE 2 - SUMMARY OF SIGNIFICANT ACCOUNTING POLICIES (Tables)</t>
  </si>
  <si>
    <t xml:space="preserve">NOTE
2 - SUMMARY OF SIGNIFICANT ACCOUNTING POLICIES Earnings
Per Share
Three months ended December 31, 2016 Three months ended December 31, 2015
Basic Total Common Stock Class C Common Stock Total Common Stock Class C Common Stock
Numerator:
Net income available to common stockholders $ 4,242 $ 3,971 $ 69 $ 3,493 $ 3,266 $ 58
Denominator:
Weighted average shares outstanding 6,158 6,158 383 6,051 6,051 383
Basic income per common share $ 0.69 $ 0.64 $ 0.18 $ 0.58 $ 0.54 $ 0.15
Diluted
Denominator:
Weighted average shares outstanding 6,158 383 6,051 383
Convertible Class C Stock 128 — 128 —
Total Denominator for diluted earnings per share 6,286 383 6,179 383
Diluted income per common share $ 0.63 $ 0.18 $ 0.53 $ 0.15
Six months ended December 31, 2016 Six months ended December 31, 2015
Basic Total Common Stock Class C Common Stock Total Common Stock Class C Common Stock
Numerator:
Net income available to common stockholders $ 7,812 $ 7,313 $ 127 $ 6,355 $ 5,942 $ 105
Denominator:
Weighted average shares outstanding 6,131 6,131 383 6,051 6,051 383
Basic income per common share $ 1.27 $ 1.19 $ 0.33 $ 1.05 $ 0.98 $ 0.27
Diluted
Denominator:
Weighted average shares outstanding 6,131 383 6,051 383
Convertible Class C Stock 128 — 128 —
Total Denominator for diluted earnings per share 6,259 383 6,179 383
Diluted income per common share $ 1.17 $ 0.33 $ 0.96 $ 0.27 </t>
  </si>
  <si>
    <t>NOTE 3 - ACCOUNTS RECEIVABLE, MEDICAL RECEIVABLE AND MANAGEMENT AND OTHER FEES RECEIVABLE (USD $) (Tables)</t>
  </si>
  <si>
    <t>Receivables - net</t>
  </si>
  <si>
    <t xml:space="preserve">Receivables,
net is comprised of the following at December 31, 2016:
Gross Receivable Allowance for doubtful accounts Net
Accounts receivable $ 4,609 $ 284 $ 4,325
Accounts receivable - related party $ 60 — $ 60
Medical receivable $ 29,794 $ 18,970 $ 10,824
Management and other fees receivable $ 30,296 $ 12,876 $ 17,420
Management and other fees receivable from related medical practices ("PC’s") $ 4,857 $ 393 $ 4,464 Receivables,
net is comprised of the following at June 30, 2016:
Gross Receivable Allowance for doubtful accounts Net
Accounts receivable $ 4,654 $ 284 $ 4,370
Accounts receivable - related party $ — — $ —
Medical receivable $ 27,579 $ 17,452 $ 10,127
Management and other fees receivable $ 29,584 $ 13,946 $ 15,638
Management and other fees receivable from related medical practices ("PC’s") $ 4,457 $ 393 $ 4,064 </t>
  </si>
  <si>
    <t>Patient fee revenue - net</t>
  </si>
  <si>
    <t xml:space="preserve">The
Company’s patient fee revenue, net of contractual allowances and discounts less the provision for bad debts for the three
and six months ended December 31, 2016 and 2015 are summarized in the following tables.
For the Three Months Ended December 31,
2016 2015
Commercial Insurance/ Managed Care $ 1,158 $ 1,122
Medicare/Medicaid 299 267
Workers' Compensation/Personal Injury 5,404 4,888
Other 1,796 1,509
Patient Fee Revenue, net of contractual allowances and discounts 8,657 7,786
Provision for
Bad Debts and Bad Debt Expense (4,002 ) (3,270 )
Net Patient Fee for Revenue $ 4,655 $ 4,516
For the Six Months Ended December 31,
2016 2015
Commercial Insurance/ Managed Care $ 2,422 $ 2,193
Medicare/Medicaid 599 542
Workers' Compensation/Personal Injury 11,084 10,196
Other 3,376 2,970
Patient Fee Revenue, net of contractual allowances and discounts 17,481 15,901
Provision for
Bad Debts and Bad Debt Expense (7,880 ) (6,778 )
Net Patient Fee for Revenue $ 9,601 $ 9,123 </t>
  </si>
  <si>
    <t>NOTE 4 - INVENTORIES (Tables)</t>
  </si>
  <si>
    <t xml:space="preserve">Inventories
included in the accompanying condensed consolidated balance sheet consist of the following:
December 31, 2016 June 30, 2016
Purchased parts, components and supplies $ 2,472 $ 1,862
Work-in-process 263 212
Total Inventories $ 2,735 $ 2,074 </t>
  </si>
  <si>
    <t>NOTE 5 - COSTS AND ESTIMATED EARNINGS ON UNCOMPLETED CONTRACTS (Tables)</t>
  </si>
  <si>
    <t>Information relating to uncompleted contracts</t>
  </si>
  <si>
    <t xml:space="preserve">Information
relating to uncompleted contracts is as follows:
December 31, 2016 June 30, 2016
Costs incurred on uncompleted contracts $ 723 $ 894
Estimated earnings 594 491
Subtotal 1,317 1,385
Less: Billings to date 1,493 1,592
Total Costs and estimated earnings in excess of billings on uncompleted contracts $ (176 ) $ (207 ) </t>
  </si>
  <si>
    <t>Included in the accompanying condensed consolidated balance sheets</t>
  </si>
  <si>
    <t xml:space="preserve">Included
in the accompanying condensed consolidated balance sheets under the following captions:
December 31, 2016 June 30, 2016
Costs and estimated earnings in excess of billings on uncompleted contracts $ — $ —
Less: Billings in excess of costs and estimated earnings on uncompleted contracts 176 207
Total Costs and estimated earnings in excess of billings on uncompleted contracts $ (176 ) $ (207 ) </t>
  </si>
  <si>
    <t>NOTE 6 - OTHER INTANGIBLE ASSETS (Tables)</t>
  </si>
  <si>
    <t xml:space="preserve">Other
Intangible Assets - net
December 31, 2016 June 30, 2016
Capitalized software development costs $ 7,005 $ 7,005
Patents and copyrights 4,668 4,571
Non-compete 4,100 4,100
Customer relationships 3,800 3,800
Gross Other intangible assets 19,573 19,476
Less: Accumulated amortization 12,371 11,757
Other Intangible Assets – net $ 7,202 $ 7,719 </t>
  </si>
  <si>
    <t>NOTE 7 - OTHER CURRENT LIABILITIES (Tables)</t>
  </si>
  <si>
    <t xml:space="preserve">Other
current liabilities in the accompanying condensed consolidated balance sheet consist of the following:
December 31, 2016 June 30, 2016
Accrued salaries, commissions and payroll taxes $ 1,085 $ 3189
Accrued interest 45 45
Litigation accruals 245 545
Sales tax payable 2,344 2,402
Legal and other professional fees 374 385
Accounting fees 92 242
Self-funded health insurance reserve 4 392
Interest and penalty - sales tax 2,538 2,487
Other 1,382 1,140
Total Other Current Liabilities $ 8,109 $ 10,827 </t>
  </si>
  <si>
    <t>NOTE 9 - Business Combinations (Tables)</t>
  </si>
  <si>
    <t>Consideration and Net Assets for TK2 Equip. Mgmt And Turnkey Service Of NY Acquisition</t>
  </si>
  <si>
    <t xml:space="preserve">On
June 30, 2016, the Company purchased 100% interest in TK2 Equipment Management, LLC and Turnkey Services of New York, LLC.
The consideration and net assets acquired is as follows:
Cash Paid $ 4,224
Net assets at Fair Value 2,862
Goodwill $ 1,555 </t>
  </si>
  <si>
    <t>Pro Forma Results Of Operations For TK2 Equip. Mgmt And Turnkey Service Of NY Acquisition</t>
  </si>
  <si>
    <t xml:space="preserve">The
following unaudited pro forma results of operations for the three and six months ended December 31, 2015 assumes that the
above acquisitions (TK2 Equipment Management, LLC and Turnkey Services of New York, LLC.) were made at the beginning of the
year prior to acquisition.
Three months ended December 31, 2015
Total Revenues – Net 18,369
Net Income - Controlling Interests 3,584
Net Income Available to Common Stockholders 3,350
Net Income Available to Class A Non-Voting Preferred Stockholders 174
Net Income Available to Class C Common Stockholders 60
Basic Net Income Per Common Share Available to Common Stockholders 0.55
Diluted Net Income Per Common Share Available to Common Stockholders 0.54
Basic and Diluted Income Per Share - Common C 0.16
Weighted Average Basic Shares Outstanding 6,051
Weighted Average Diluted Shares Outstanding 6,179
Weighted Average Basic and Diluted Shares Outstanding - Class C Common 383
Six months ended December 31, 2015
Total Revenues – Net 35,980
Net Income - Controlling Interests 6,536
Net Income Available to Common Stockholders 6,112
Net Income Available to Class A Non-Voting Preferred Stockholders 316
Net Income Available to Class C Common Stockholders 108
Basic Net Income Per Common Share Available to Common Stockholders 1.01
Diluted Net Income Per Common Share Available to Common Stockholders 0.99
Basic and Diluted Income Per Share - Common C 0.28
Weighted Average Basic Shares Outstanding 6,051
Weighted Average Diluted Shares Outstanding 6,179
Weighted Average Basic and Diluted Shares Outstanding - Class C Common 383 </t>
  </si>
  <si>
    <t>NOTE 10 - SEGMENT AND RELATED INFORMATION (Tables)</t>
  </si>
  <si>
    <t>Segment information</t>
  </si>
  <si>
    <t xml:space="preserve">The
Company operates in two industry segments - manufacturing and the servicing of medical equipment and management of diagnostic
imaging centers. Summarized
financial information concerning the Company's reportable segments is shown in the following table:
Medical Equipment Management Of Diagnostic Imaging Centers Totals
For the three months ended December 31, 2016
Net revenues from external customers $ 2,477 $ 15,926 $ 18,403
Inter-segment net revenues $ 382 $ — $ 382
Income from operations $ 89 $ 4,520 $ 4,609
Depreciation and amortization $ 81 $ 782 $ 863
Capital expenditures $ 53 $ 908 $ 961
For the three months ended December 31, 2015
Net revenues from external customers $ 3,050 $ 15,319 $ 18,369
Inter-segment net revenues $ 524 $ — $ 524
Income from operations $ 288 $ 3,937 $ 4,225
Depreciation and amortization $ 85 $ 763 $ 848
Capital expenditures $ 341 $ 46 $ 387
For the six months ended December 31, 2016
Net revenues from external customers $ 5,098 $ 32,040 $ 37,138
Inter-segment net revenues $ 763 $ — $ 763
(Loss) income from operations $ (58 ) $ 9,419 $ 9,361
Depreciation and amortization $ 161 $ 1,558 $ 1,719
Capital expenditures $ 96 $ 1,507 $ 1,603
For the six months ended December 31, 2015
Net revenues from external customers $ 5,379 $ 30,600 $ 35,979
Inter-segment net revenues $ 1,048 $ — $ 1,048
Income from operations $ 225 $ 7,615 $ 7,840
Depreciation and amortization $ 163 $ 1,514 $ 1,677
Capital expenditures $ 359 $ 92 $ 451 </t>
  </si>
  <si>
    <t>NOTE 2 - SUMMARY OF SIGNIFICANT ACCOUNTING POLICIES - Earnings Per Share (Details) - USD ($) $ / shares in Units, $ in Thousands</t>
  </si>
  <si>
    <t>Basic Numerator: Net income available to common stockholders</t>
  </si>
  <si>
    <t>Basic Denominator: Weighted average shares outstanding</t>
  </si>
  <si>
    <t>Basic Income Per Common Share</t>
  </si>
  <si>
    <t>Convertible Class C Stock</t>
  </si>
  <si>
    <t>Total Denominator for diluted earnings per share</t>
  </si>
  <si>
    <t>Diluted Income Per Share</t>
  </si>
  <si>
    <t>NOTE 3 - ACCOUNTS RECEIVABLE, MEDICAL RECEIVABLE AND MANAGEMENT AND OTHER FEES RECEIVABLE - Receivables, Net - (Details) - USD ($) $ in Thousands</t>
  </si>
  <si>
    <t>Accounts receivable</t>
  </si>
  <si>
    <t>Medical Receivables</t>
  </si>
  <si>
    <t>Management and other fees receivable</t>
  </si>
  <si>
    <t>Management and other fees receivable from related medical practices ("PC's")</t>
  </si>
  <si>
    <t>Gross Receivabe</t>
  </si>
  <si>
    <t>Allowance for Doubtful Accounts</t>
  </si>
  <si>
    <t>NOTE 3 - ACCOUNTS RECEIVABLE, MEDICAL RECEIVABLE AND MANAGEMENT AND OTHER FEES RECEIVABLE - Patient Fees Revenue - (Details) - USD ($) $ in Thousands</t>
  </si>
  <si>
    <t>Provision for bad debts for patient fee and bad debt expense</t>
  </si>
  <si>
    <t>Net patient fee revenue</t>
  </si>
  <si>
    <t>Commercial Insurance / Managed Care</t>
  </si>
  <si>
    <t>Medicare/Medicaid</t>
  </si>
  <si>
    <t>Workers Compensation/Personal Injury</t>
  </si>
  <si>
    <t>Other</t>
  </si>
  <si>
    <t>NOTE 4 - INVENTORIES (Details) - USD ($) $ in Thousands</t>
  </si>
  <si>
    <t>Purchased parts, components and supplies</t>
  </si>
  <si>
    <t>Work-in-process</t>
  </si>
  <si>
    <t>Total inventories</t>
  </si>
  <si>
    <t>NOTE 5 - COSTS AND ESTIMATED EARNINGS ON UNCOMPLETED CONTRACTS - Information relating to uncompleted contracts -  (Details) - USD ($) $ in Thousands</t>
  </si>
  <si>
    <t>Costs incurred on uncompleted contracts</t>
  </si>
  <si>
    <t>Estimated earnings</t>
  </si>
  <si>
    <t>Subtotal</t>
  </si>
  <si>
    <t>Less: Billings to date</t>
  </si>
  <si>
    <t>Total Costs and estimated earnings in excess of billings on uncompleted contracts</t>
  </si>
  <si>
    <t>NOTE 5 - COSTS AND ESTIMATED EARNINGS ON UNCOMPLETED CONTRACTS - Balance Sheet Items -  (Details) - USD ($) $ in Thousands</t>
  </si>
  <si>
    <t>Costs and estimated earnings in excess of billings on uncompleted contracts</t>
  </si>
  <si>
    <t>Less: Billings in excess of costs and estimated earnings on uncompleted contracts</t>
  </si>
  <si>
    <t>NOTE 6 - OTHER INTANGIBLE ASSETS - (Details) - USD ($) $ in Thousands</t>
  </si>
  <si>
    <t>Gross Other intangible assets</t>
  </si>
  <si>
    <t>Accumulated amortization</t>
  </si>
  <si>
    <t>Other Intangible Assets - net</t>
  </si>
  <si>
    <t>Capitalized software development costs</t>
  </si>
  <si>
    <t>Patents and copyrights</t>
  </si>
  <si>
    <t>Non-compete</t>
  </si>
  <si>
    <t>Customer relationships</t>
  </si>
  <si>
    <t>NOTE 7 - OTHER CURRENT LIABILITIES -  (Details) - USD ($) $ in Thousands</t>
  </si>
  <si>
    <t>Accrued salaries, commissions and payroll taxes</t>
  </si>
  <si>
    <t>Accrued interest</t>
  </si>
  <si>
    <t>Litigation accruals</t>
  </si>
  <si>
    <t>Sales tax payable</t>
  </si>
  <si>
    <t>Legal and other professional fees</t>
  </si>
  <si>
    <t>Accounting fees</t>
  </si>
  <si>
    <t>Self-funded health insurance reserve</t>
  </si>
  <si>
    <t>Interest and penalty - sales tax</t>
  </si>
  <si>
    <t>Total Other current liabilities</t>
  </si>
  <si>
    <t>NOTE 9 - BUSINESS COMBINATIONS - Acquisition (Details) - USD ($) $ in Thousands</t>
  </si>
  <si>
    <t>TK2 Equipment Management</t>
  </si>
  <si>
    <t>Cash Paid</t>
  </si>
  <si>
    <t>Net assets at Fair Value</t>
  </si>
  <si>
    <t>NOTE 9 - BUSINESS COMBINATIONS - Proforma Results (Details) - USD ($) $ / shares in Units, $ in Thousands</t>
  </si>
  <si>
    <t>Total Revenues - Net</t>
  </si>
  <si>
    <t>Weighted Average Shares Outstanding - Basic</t>
  </si>
  <si>
    <t>Weighted Average Shares Outstanding - Diluted</t>
  </si>
  <si>
    <t>TK2 Equip. Mgmt &amp; Turnkey Svc of NY acquisition</t>
  </si>
  <si>
    <t>Net Income (Proforma)</t>
  </si>
  <si>
    <t>TK2 Equip. Mgmt &amp; Turnkey Svc of NY acquisition | Common Shares</t>
  </si>
  <si>
    <t>TK2 Equip. Mgmt &amp; Turnkey Svc of NY acquisition | Class A Non-Voting Preferred</t>
  </si>
  <si>
    <t>TK2 Equip. Mgmt &amp; Turnkey Svc of NY acquisition | Class C Common Stock</t>
  </si>
  <si>
    <t>NOTE 10 - SEGMENT AND RELATED INFORMATION - Segment Information - (Details) - USD ($) $ in Thousands</t>
  </si>
  <si>
    <t>Net revenues from external customers</t>
  </si>
  <si>
    <t>Inter-segment net revenues</t>
  </si>
  <si>
    <t>Income from operations</t>
  </si>
  <si>
    <t>Capital expenditures</t>
  </si>
  <si>
    <t>Medical Equipment</t>
  </si>
  <si>
    <t>Management Of Diagnostic Imaging Centers</t>
  </si>
  <si>
    <t>NOTE 1 - DESCRIPTION OF BUSINESS AND BASIS OF PRESENTATION - (Details Narrative)</t>
  </si>
  <si>
    <t>Jul. 02, 2015</t>
  </si>
  <si>
    <t>Note 1 - Description Of Business And Basis Of Presentation - Details Narrative</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NOTE 2 - SUMMARY OF SIGNIFICANT ACCOUNTING POLICIES - (Details Narrative) - shares</t>
  </si>
  <si>
    <t>Shares included upon conversion of Class C Common to calculate a diluted EPS</t>
  </si>
  <si>
    <t>NOTE 3 - ACCOUNTS RECEIVABLE, MEDICAL RECEIVABLE AND MANAGEMENT AND OTHER FEES RECEIVABLE - (Details Narrative)</t>
  </si>
  <si>
    <t>Note 3 - Accounts Receivable Medical Receivable And Management And Other Fees Receivable - Details Narrative</t>
  </si>
  <si>
    <t>Net revenues derived from no-fault and personal injury protection claims</t>
  </si>
  <si>
    <t>62.00%</t>
  </si>
  <si>
    <t>60.00%</t>
  </si>
  <si>
    <t>Net revenues from management and other fees charged to related PCs</t>
  </si>
  <si>
    <t>10.40%</t>
  </si>
  <si>
    <t>10.00%</t>
  </si>
  <si>
    <t>10.30%</t>
  </si>
  <si>
    <t>NOTE 6 - OTHER INTANGIBLE ASSETS - (Details Narrative) - USD ($) $ in Thousands</t>
  </si>
  <si>
    <t>Amortization of intangible assets</t>
  </si>
  <si>
    <t>NOTE 8 - STOCKHOLDERS EQUITY - (Details Narrative) $ in Thousands</t>
  </si>
  <si>
    <t>Dec. 31, 2016USD ($)shares</t>
  </si>
  <si>
    <t>Stockholders' Equity, Number of Shares, Par Value and Other Disclosures [Abstract]</t>
  </si>
  <si>
    <t>Shares of common stock issued to employees as compensation (Shares). | shares</t>
  </si>
  <si>
    <t>Value of Shares Issued to employees as compensation (Value). | $</t>
  </si>
  <si>
    <t>Shares of common stock issued in settlement of liabilities (Shares). | shares</t>
  </si>
  <si>
    <t>Value of Shares Issued in Settlement of Liabilities (Value). | $</t>
  </si>
  <si>
    <t>Shares issued pursuant to incentive stock option plan (shares). | shares</t>
  </si>
  <si>
    <t>Value of shares issued pursuant to incentive stock option plan (value). | $</t>
  </si>
  <si>
    <t>NOTE 9 - BUSINESS COMBINATIONS (Details Narrative)</t>
  </si>
  <si>
    <t>Organization, Consolidation and Presentation of Financial Statements [Abstract]</t>
  </si>
  <si>
    <t>Company ownership percentage of TK2 Equipment Management &amp; Turnkey Services</t>
  </si>
  <si>
    <t>100.00%</t>
  </si>
  <si>
    <t>NOTE 11 - SUPPLEMENTAL CASH FLOW INFORMATION ($)- (Details Narrative) - USD ($) $ in Thousands</t>
  </si>
  <si>
    <t>Note 11 - Supplemental Cash Flow Information - Details Narrative</t>
  </si>
  <si>
    <t>Interest paid</t>
  </si>
  <si>
    <t>Income Taxes Paid</t>
  </si>
  <si>
    <t>NOTE 12 - COMMITMENTS AND CONTINGENCIES - (Details Narrative) - USD ($) $ in Thousands</t>
  </si>
  <si>
    <t>Recorded tax obligations</t>
  </si>
  <si>
    <t>Tax interest and penalties</t>
  </si>
  <si>
    <t>Maximum limit for individual claims under stop-loss umbrella policy for health insurance</t>
  </si>
  <si>
    <t>NOTE 13 - INCOME TAXES - (Details Narrative) - USD ($) $ in Thousands</t>
  </si>
  <si>
    <t>Net deferred 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5501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7</v>
      </c>
    </row>
    <row r="15" spans="1:3">
      <c r="A15" s="3" t="s">
        <v>25</v>
      </c>
    </row>
    <row r="16" spans="1:3">
      <c r="A16" s="3" t="s">
        <v>26</v>
      </c>
      <c r="C16" s="4" t="n">
        <v>6159538</v>
      </c>
    </row>
    <row r="17" spans="1:3">
      <c r="A17" s="3" t="s">
        <v>27</v>
      </c>
    </row>
    <row r="18" spans="1:3">
      <c r="A18" s="3" t="s">
        <v>26</v>
      </c>
      <c r="C18" s="4" t="n">
        <v>146</v>
      </c>
    </row>
    <row r="19" spans="1:3">
      <c r="A19" s="3" t="s">
        <v>28</v>
      </c>
    </row>
    <row r="20" spans="1:3">
      <c r="A20" s="3" t="s">
        <v>26</v>
      </c>
      <c r="C20" s="4" t="n">
        <v>382513</v>
      </c>
    </row>
    <row r="21" spans="1:3">
      <c r="A21" s="3" t="s">
        <v>29</v>
      </c>
    </row>
    <row r="22" spans="1:3">
      <c r="A22" s="3" t="s">
        <v>26</v>
      </c>
      <c r="C22" s="4" t="n">
        <v>31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7692</v>
      </c>
      <c r="C3" s="7" t="n">
        <v>8528</v>
      </c>
    </row>
    <row r="4" spans="1:3">
      <c r="A4" s="3" t="s">
        <v>34</v>
      </c>
      <c r="B4" s="4" t="n">
        <v>4325</v>
      </c>
      <c r="C4" s="4" t="n">
        <v>4370</v>
      </c>
    </row>
    <row r="5" spans="1:3">
      <c r="A5" s="3" t="s">
        <v>35</v>
      </c>
      <c r="B5" s="4" t="n">
        <v>60</v>
      </c>
      <c r="C5" s="3" t="s">
        <v>36</v>
      </c>
    </row>
    <row r="6" spans="1:3">
      <c r="A6" s="3" t="s">
        <v>37</v>
      </c>
      <c r="B6" s="4" t="n">
        <v>10824</v>
      </c>
      <c r="C6" s="4" t="n">
        <v>10127</v>
      </c>
    </row>
    <row r="7" spans="1:3">
      <c r="A7" s="3" t="s">
        <v>38</v>
      </c>
      <c r="B7" s="4" t="n">
        <v>17420</v>
      </c>
      <c r="C7" s="4" t="n">
        <v>15638</v>
      </c>
    </row>
    <row r="8" spans="1:3">
      <c r="A8" s="3" t="s">
        <v>39</v>
      </c>
      <c r="B8" s="4" t="n">
        <v>4464</v>
      </c>
      <c r="C8" s="4" t="n">
        <v>4064</v>
      </c>
    </row>
    <row r="9" spans="1:3">
      <c r="A9" s="3" t="s">
        <v>40</v>
      </c>
      <c r="B9" s="4" t="n">
        <v>2735</v>
      </c>
      <c r="C9" s="4" t="n">
        <v>2074</v>
      </c>
    </row>
    <row r="10" spans="1:3">
      <c r="A10" s="3" t="s">
        <v>41</v>
      </c>
      <c r="B10" s="4" t="n">
        <v>926</v>
      </c>
      <c r="C10" s="4" t="n">
        <v>759</v>
      </c>
    </row>
    <row r="11" spans="1:3">
      <c r="A11" s="3" t="s">
        <v>42</v>
      </c>
      <c r="B11" s="4" t="n">
        <v>48446</v>
      </c>
      <c r="C11" s="4" t="n">
        <v>45560</v>
      </c>
    </row>
    <row r="12" spans="1:3">
      <c r="A12" s="3" t="s">
        <v>43</v>
      </c>
      <c r="B12" s="4" t="n">
        <v>13842</v>
      </c>
      <c r="C12" s="4" t="n">
        <v>13042</v>
      </c>
    </row>
    <row r="13" spans="1:3">
      <c r="A13" s="3" t="s">
        <v>44</v>
      </c>
      <c r="B13" s="4" t="n">
        <v>14914</v>
      </c>
      <c r="C13" s="4" t="n">
        <v>14513</v>
      </c>
    </row>
    <row r="14" spans="1:3">
      <c r="A14" s="3" t="s">
        <v>45</v>
      </c>
      <c r="B14" s="4" t="n">
        <v>3322</v>
      </c>
      <c r="C14" s="4" t="n">
        <v>3322</v>
      </c>
    </row>
    <row r="15" spans="1:3">
      <c r="A15" s="3" t="s">
        <v>46</v>
      </c>
      <c r="B15" s="4" t="n">
        <v>7202</v>
      </c>
      <c r="C15" s="4" t="n">
        <v>7719</v>
      </c>
    </row>
    <row r="16" spans="1:3">
      <c r="A16" s="3" t="s">
        <v>47</v>
      </c>
      <c r="B16" s="4" t="n">
        <v>560</v>
      </c>
      <c r="C16" s="4" t="n">
        <v>732</v>
      </c>
    </row>
    <row r="17" spans="1:3">
      <c r="A17" s="3" t="s">
        <v>48</v>
      </c>
      <c r="B17" s="4" t="n">
        <v>88286</v>
      </c>
      <c r="C17" s="4" t="n">
        <v>84888</v>
      </c>
    </row>
    <row r="18" spans="1:3">
      <c r="A18" s="6" t="s">
        <v>49</v>
      </c>
    </row>
    <row r="19" spans="1:3">
      <c r="A19" s="3" t="s">
        <v>50</v>
      </c>
      <c r="B19" s="4" t="n">
        <v>1674</v>
      </c>
      <c r="C19" s="4" t="n">
        <v>2448</v>
      </c>
    </row>
    <row r="20" spans="1:3">
      <c r="A20" s="3" t="s">
        <v>51</v>
      </c>
      <c r="B20" s="4" t="n">
        <v>1470</v>
      </c>
      <c r="C20" s="4" t="n">
        <v>1254</v>
      </c>
    </row>
    <row r="21" spans="1:3">
      <c r="A21" s="3" t="s">
        <v>52</v>
      </c>
      <c r="B21" s="4" t="n">
        <v>8109</v>
      </c>
      <c r="C21" s="4" t="n">
        <v>10827</v>
      </c>
    </row>
    <row r="22" spans="1:3">
      <c r="A22" s="3" t="s">
        <v>53</v>
      </c>
      <c r="B22" s="4" t="n">
        <v>4752</v>
      </c>
      <c r="C22" s="4" t="n">
        <v>4679</v>
      </c>
    </row>
    <row r="23" spans="1:3">
      <c r="A23" s="3" t="s">
        <v>54</v>
      </c>
      <c r="B23" s="4" t="n">
        <v>55</v>
      </c>
      <c r="C23" s="3" t="s">
        <v>36</v>
      </c>
    </row>
    <row r="24" spans="1:3">
      <c r="A24" s="3" t="s">
        <v>55</v>
      </c>
      <c r="B24" s="4" t="n">
        <v>1036</v>
      </c>
      <c r="C24" s="4" t="n">
        <v>1199</v>
      </c>
    </row>
    <row r="25" spans="1:3">
      <c r="A25" s="3" t="s">
        <v>56</v>
      </c>
      <c r="B25" s="4" t="n">
        <v>176</v>
      </c>
      <c r="C25" s="4" t="n">
        <v>207</v>
      </c>
    </row>
    <row r="26" spans="1:3">
      <c r="A26" s="3" t="s">
        <v>57</v>
      </c>
      <c r="B26" s="4" t="n">
        <v>17272</v>
      </c>
      <c r="C26" s="4" t="n">
        <v>20614</v>
      </c>
    </row>
    <row r="27" spans="1:3">
      <c r="A27" s="6" t="s">
        <v>58</v>
      </c>
    </row>
    <row r="28" spans="1:3">
      <c r="A28" s="3" t="s">
        <v>59</v>
      </c>
      <c r="B28" s="4" t="n">
        <v>482</v>
      </c>
      <c r="C28" s="4" t="n">
        <v>482</v>
      </c>
    </row>
    <row r="29" spans="1:3">
      <c r="A29" s="3" t="s">
        <v>60</v>
      </c>
      <c r="B29" s="4" t="n">
        <v>228</v>
      </c>
      <c r="C29" s="4" t="n">
        <v>245</v>
      </c>
    </row>
    <row r="30" spans="1:3">
      <c r="A30" s="3" t="s">
        <v>61</v>
      </c>
      <c r="B30" s="4" t="n">
        <v>411</v>
      </c>
      <c r="C30" s="4" t="n">
        <v>2059</v>
      </c>
    </row>
    <row r="31" spans="1:3">
      <c r="A31" s="3" t="s">
        <v>62</v>
      </c>
      <c r="B31" s="4" t="n">
        <v>883</v>
      </c>
      <c r="C31" s="4" t="n">
        <v>712</v>
      </c>
    </row>
    <row r="32" spans="1:3">
      <c r="A32" s="3" t="s">
        <v>63</v>
      </c>
      <c r="B32" s="4" t="n">
        <v>2004</v>
      </c>
      <c r="C32" s="4" t="n">
        <v>3498</v>
      </c>
    </row>
    <row r="33" spans="1:3">
      <c r="A33" s="3" t="s">
        <v>64</v>
      </c>
      <c r="B33" s="4" t="n">
        <v>19276</v>
      </c>
      <c r="C33" s="4" t="n">
        <v>24112</v>
      </c>
    </row>
    <row r="34" spans="1:3">
      <c r="A34" s="6" t="s">
        <v>65</v>
      </c>
    </row>
    <row r="35" spans="1:3">
      <c r="A35" s="3" t="s">
        <v>66</v>
      </c>
      <c r="B35" s="4" t="n">
        <v>1</v>
      </c>
      <c r="C35" s="4" t="n">
        <v>1</v>
      </c>
    </row>
    <row r="36" spans="1:3">
      <c r="A36" s="3" t="s">
        <v>67</v>
      </c>
      <c r="B36" s="4" t="n">
        <v>175970</v>
      </c>
      <c r="C36" s="4" t="n">
        <v>173702</v>
      </c>
    </row>
    <row r="37" spans="1:3">
      <c r="A37" s="3" t="s">
        <v>68</v>
      </c>
      <c r="B37" s="4" t="n">
        <v>-112812</v>
      </c>
      <c r="C37" s="4" t="n">
        <v>-120624</v>
      </c>
    </row>
    <row r="38" spans="1:3">
      <c r="A38" s="3" t="s">
        <v>69</v>
      </c>
      <c r="B38" s="4" t="n">
        <v>-20</v>
      </c>
      <c r="C38" s="4" t="n">
        <v>-24</v>
      </c>
    </row>
    <row r="39" spans="1:3">
      <c r="A39" s="3" t="s">
        <v>70</v>
      </c>
      <c r="B39" s="4" t="n">
        <v>-675</v>
      </c>
      <c r="C39" s="4" t="n">
        <v>-675</v>
      </c>
    </row>
    <row r="40" spans="1:3">
      <c r="A40" s="3" t="s">
        <v>71</v>
      </c>
      <c r="B40" s="4" t="n">
        <v>62464</v>
      </c>
      <c r="C40" s="4" t="n">
        <v>52380</v>
      </c>
    </row>
    <row r="41" spans="1:3">
      <c r="A41" s="3" t="s">
        <v>72</v>
      </c>
      <c r="B41" s="4" t="n">
        <v>6546</v>
      </c>
      <c r="C41" s="4" t="n">
        <v>8396</v>
      </c>
    </row>
    <row r="42" spans="1:3">
      <c r="A42" s="3" t="s">
        <v>73</v>
      </c>
      <c r="B42" s="4" t="n">
        <v>69010</v>
      </c>
      <c r="C42" s="4" t="n">
        <v>60776</v>
      </c>
    </row>
    <row r="43" spans="1:3">
      <c r="A43" s="3" t="s">
        <v>74</v>
      </c>
      <c r="B43" s="7" t="n">
        <v>88286</v>
      </c>
      <c r="C43" s="7" t="n">
        <v>8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6" t="s">
        <v>195</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6" t="s">
        <v>165</v>
      </c>
    </row>
    <row r="4" spans="1:2">
      <c r="A4" s="3" t="s">
        <v>198</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58</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6" t="s">
        <v>162</v>
      </c>
    </row>
    <row r="4" spans="1:2">
      <c r="A4" s="3" t="s">
        <v>40</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6" t="s">
        <v>165</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168</v>
      </c>
    </row>
    <row r="4" spans="1:2">
      <c r="A4" s="3" t="s">
        <v>46</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6" t="s">
        <v>171</v>
      </c>
    </row>
    <row r="4" spans="1:2">
      <c r="A4" s="3" t="s">
        <v>52</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77</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6" t="s">
        <v>180</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87</v>
      </c>
      <c r="D1" s="2" t="s">
        <v>1</v>
      </c>
    </row>
    <row r="2" spans="1:5">
      <c r="B2" s="2" t="s">
        <v>2</v>
      </c>
      <c r="C2" s="2" t="s">
        <v>88</v>
      </c>
      <c r="D2" s="2" t="s">
        <v>2</v>
      </c>
      <c r="E2" s="2" t="s">
        <v>88</v>
      </c>
    </row>
    <row r="3" spans="1:5">
      <c r="A3" s="3" t="s">
        <v>231</v>
      </c>
      <c r="B3" s="7" t="n">
        <v>4242</v>
      </c>
      <c r="C3" s="7" t="n">
        <v>3493</v>
      </c>
      <c r="D3" s="7" t="n">
        <v>7812</v>
      </c>
      <c r="E3" s="7" t="n">
        <v>6355</v>
      </c>
    </row>
    <row r="4" spans="1:5">
      <c r="A4" s="3" t="s">
        <v>232</v>
      </c>
      <c r="B4" s="4" t="n">
        <v>6158000</v>
      </c>
      <c r="C4" s="4" t="n">
        <v>6051000</v>
      </c>
      <c r="D4" s="4" t="n">
        <v>6131000</v>
      </c>
      <c r="E4" s="4" t="n">
        <v>6051000</v>
      </c>
    </row>
    <row r="5" spans="1:5">
      <c r="A5" s="3" t="s">
        <v>233</v>
      </c>
      <c r="B5" s="10" t="n">
        <v>0.6899999999999999</v>
      </c>
      <c r="C5" s="10" t="n">
        <v>0.58</v>
      </c>
      <c r="D5" s="10" t="n">
        <v>1.27</v>
      </c>
      <c r="E5" s="10" t="n">
        <v>1.05</v>
      </c>
    </row>
    <row r="6" spans="1:5">
      <c r="A6" s="3" t="s">
        <v>25</v>
      </c>
    </row>
    <row r="7" spans="1:5">
      <c r="A7" s="3" t="s">
        <v>231</v>
      </c>
      <c r="B7" s="7" t="n">
        <v>3971</v>
      </c>
      <c r="C7" s="7" t="n">
        <v>3266</v>
      </c>
      <c r="D7" s="7" t="n">
        <v>7313</v>
      </c>
      <c r="E7" s="7" t="n">
        <v>5942</v>
      </c>
    </row>
    <row r="8" spans="1:5">
      <c r="A8" s="3" t="s">
        <v>232</v>
      </c>
      <c r="B8" s="4" t="n">
        <v>6158000</v>
      </c>
      <c r="C8" s="4" t="n">
        <v>6051000</v>
      </c>
      <c r="D8" s="4" t="n">
        <v>6131000</v>
      </c>
      <c r="E8" s="4" t="n">
        <v>6051000</v>
      </c>
    </row>
    <row r="9" spans="1:5">
      <c r="A9" s="3" t="s">
        <v>233</v>
      </c>
      <c r="B9" s="10" t="n">
        <v>0.64</v>
      </c>
      <c r="C9" s="10" t="n">
        <v>0.54</v>
      </c>
      <c r="D9" s="10" t="n">
        <v>1.19</v>
      </c>
      <c r="E9" s="10" t="n">
        <v>0.98</v>
      </c>
    </row>
    <row r="10" spans="1:5">
      <c r="A10" s="3" t="s">
        <v>234</v>
      </c>
      <c r="B10" s="4" t="n">
        <v>128000</v>
      </c>
      <c r="C10" s="4" t="n">
        <v>128000</v>
      </c>
      <c r="D10" s="4" t="n">
        <v>128000</v>
      </c>
      <c r="E10" s="4" t="n">
        <v>128000</v>
      </c>
    </row>
    <row r="11" spans="1:5">
      <c r="A11" s="3" t="s">
        <v>235</v>
      </c>
      <c r="B11" s="4" t="n">
        <v>6286000</v>
      </c>
      <c r="C11" s="4" t="n">
        <v>6179000</v>
      </c>
      <c r="D11" s="4" t="n">
        <v>6259000</v>
      </c>
      <c r="E11" s="4" t="n">
        <v>6179000</v>
      </c>
    </row>
    <row r="12" spans="1:5">
      <c r="A12" s="3" t="s">
        <v>236</v>
      </c>
      <c r="B12" s="10" t="n">
        <v>0.63</v>
      </c>
      <c r="C12" s="10" t="n">
        <v>0.53</v>
      </c>
      <c r="D12" s="10" t="n">
        <v>1.17</v>
      </c>
      <c r="E12" s="10" t="n">
        <v>0.96</v>
      </c>
    </row>
    <row r="13" spans="1:5">
      <c r="A13" s="3" t="s">
        <v>28</v>
      </c>
    </row>
    <row r="14" spans="1:5">
      <c r="A14" s="3" t="s">
        <v>231</v>
      </c>
      <c r="B14" s="7" t="n">
        <v>69</v>
      </c>
      <c r="C14" s="7" t="n">
        <v>58</v>
      </c>
      <c r="D14" s="7" t="n">
        <v>127</v>
      </c>
      <c r="E14" s="7" t="n">
        <v>105</v>
      </c>
    </row>
    <row r="15" spans="1:5">
      <c r="A15" s="3" t="s">
        <v>232</v>
      </c>
      <c r="B15" s="4" t="n">
        <v>383000</v>
      </c>
      <c r="C15" s="4" t="n">
        <v>383000</v>
      </c>
      <c r="D15" s="4" t="n">
        <v>383000</v>
      </c>
      <c r="E15" s="4" t="n">
        <v>383000</v>
      </c>
    </row>
    <row r="16" spans="1:5">
      <c r="A16" s="3" t="s">
        <v>233</v>
      </c>
      <c r="B16" s="10" t="n">
        <v>0.18</v>
      </c>
      <c r="C16" s="10" t="n">
        <v>0.15</v>
      </c>
      <c r="D16" s="10" t="n">
        <v>0.33</v>
      </c>
      <c r="E16" s="10" t="n">
        <v>0.27</v>
      </c>
    </row>
    <row r="17" spans="1:5">
      <c r="A17" s="3" t="s">
        <v>234</v>
      </c>
      <c r="B17" s="3" t="s">
        <v>36</v>
      </c>
      <c r="C17" s="3" t="s">
        <v>36</v>
      </c>
      <c r="D17" s="3" t="s">
        <v>36</v>
      </c>
      <c r="E17" s="3" t="s">
        <v>36</v>
      </c>
    </row>
    <row r="18" spans="1:5">
      <c r="A18" s="3" t="s">
        <v>235</v>
      </c>
      <c r="B18" s="4" t="n">
        <v>383000</v>
      </c>
      <c r="C18" s="4" t="n">
        <v>383000</v>
      </c>
      <c r="D18" s="4" t="n">
        <v>383000</v>
      </c>
      <c r="E18" s="4" t="n">
        <v>383000</v>
      </c>
    </row>
    <row r="19" spans="1:5">
      <c r="A19" s="3" t="s">
        <v>236</v>
      </c>
      <c r="B19" s="10" t="n">
        <v>0.18</v>
      </c>
      <c r="C19" s="10" t="n">
        <v>0.15</v>
      </c>
      <c r="D19" s="10" t="n">
        <v>0.33</v>
      </c>
      <c r="E19" s="10" t="n">
        <v>0.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v>
      </c>
      <c r="B1" s="2" t="s">
        <v>2</v>
      </c>
      <c r="C1" s="2" t="s">
        <v>31</v>
      </c>
    </row>
    <row r="2" spans="1:3">
      <c r="A2" s="3" t="s">
        <v>76</v>
      </c>
    </row>
    <row r="3" spans="1:3">
      <c r="A3" s="3" t="s">
        <v>77</v>
      </c>
      <c r="B3" s="8" t="n">
        <v>0.0001</v>
      </c>
      <c r="C3" s="8" t="n">
        <v>0.0001</v>
      </c>
    </row>
    <row r="4" spans="1:3">
      <c r="A4" s="3" t="s">
        <v>78</v>
      </c>
      <c r="B4" s="4" t="n">
        <v>453000</v>
      </c>
      <c r="C4" s="4" t="n">
        <v>453000</v>
      </c>
    </row>
    <row r="5" spans="1:3">
      <c r="A5" s="3" t="s">
        <v>79</v>
      </c>
      <c r="B5" s="4" t="n">
        <v>313000</v>
      </c>
      <c r="C5" s="4" t="n">
        <v>313000</v>
      </c>
    </row>
    <row r="6" spans="1:3">
      <c r="A6" s="3" t="s">
        <v>80</v>
      </c>
      <c r="B6" s="4" t="n">
        <v>313000</v>
      </c>
      <c r="C6" s="4" t="n">
        <v>313000</v>
      </c>
    </row>
    <row r="7" spans="1:3">
      <c r="A7" s="3" t="s">
        <v>81</v>
      </c>
    </row>
    <row r="8" spans="1:3">
      <c r="A8" s="3" t="s">
        <v>77</v>
      </c>
      <c r="B8" s="9" t="n">
        <v>0.001</v>
      </c>
      <c r="C8" s="9" t="n">
        <v>0.001</v>
      </c>
    </row>
    <row r="9" spans="1:3">
      <c r="A9" s="3" t="s">
        <v>78</v>
      </c>
      <c r="B9" s="4" t="n">
        <v>567000</v>
      </c>
      <c r="C9" s="4" t="n">
        <v>567000</v>
      </c>
    </row>
    <row r="10" spans="1:3">
      <c r="A10" s="3" t="s">
        <v>79</v>
      </c>
      <c r="B10" s="3" t="s">
        <v>36</v>
      </c>
      <c r="C10" s="3" t="s">
        <v>36</v>
      </c>
    </row>
    <row r="11" spans="1:3">
      <c r="A11" s="3" t="s">
        <v>80</v>
      </c>
      <c r="B11" s="3" t="s">
        <v>36</v>
      </c>
      <c r="C11" s="3" t="s">
        <v>36</v>
      </c>
    </row>
    <row r="12" spans="1:3">
      <c r="A12" s="3" t="s">
        <v>25</v>
      </c>
    </row>
    <row r="13" spans="1:3">
      <c r="A13" s="3" t="s">
        <v>82</v>
      </c>
      <c r="B13" s="8" t="n">
        <v>0.0001</v>
      </c>
      <c r="C13" s="8" t="n">
        <v>0.0001</v>
      </c>
    </row>
    <row r="14" spans="1:3">
      <c r="A14" s="3" t="s">
        <v>83</v>
      </c>
      <c r="B14" s="4" t="n">
        <v>8500000</v>
      </c>
      <c r="C14" s="4" t="n">
        <v>8500000</v>
      </c>
    </row>
    <row r="15" spans="1:3">
      <c r="A15" s="3" t="s">
        <v>84</v>
      </c>
      <c r="B15" s="4" t="n">
        <v>6062000</v>
      </c>
      <c r="C15" s="4" t="n">
        <v>6062000</v>
      </c>
    </row>
    <row r="16" spans="1:3">
      <c r="A16" s="3" t="s">
        <v>85</v>
      </c>
      <c r="B16" s="4" t="n">
        <v>6159000</v>
      </c>
      <c r="C16" s="4" t="n">
        <v>6051000</v>
      </c>
    </row>
    <row r="17" spans="1:3">
      <c r="A17" s="3" t="s">
        <v>27</v>
      </c>
    </row>
    <row r="18" spans="1:3">
      <c r="A18" s="3" t="s">
        <v>82</v>
      </c>
      <c r="B18" s="8" t="n">
        <v>0.0001</v>
      </c>
      <c r="C18" s="8" t="n">
        <v>0.0001</v>
      </c>
    </row>
    <row r="19" spans="1:3">
      <c r="A19" s="3" t="s">
        <v>83</v>
      </c>
      <c r="B19" s="4" t="n">
        <v>227000</v>
      </c>
      <c r="C19" s="4" t="n">
        <v>227000</v>
      </c>
    </row>
    <row r="20" spans="1:3">
      <c r="A20" s="3" t="s">
        <v>84</v>
      </c>
      <c r="B20" s="4" t="n">
        <v>146</v>
      </c>
      <c r="C20" s="4" t="n">
        <v>146</v>
      </c>
    </row>
    <row r="21" spans="1:3">
      <c r="A21" s="3" t="s">
        <v>85</v>
      </c>
      <c r="B21" s="4" t="n">
        <v>146</v>
      </c>
      <c r="C21" s="4" t="n">
        <v>146</v>
      </c>
    </row>
    <row r="22" spans="1:3">
      <c r="A22" s="3" t="s">
        <v>28</v>
      </c>
    </row>
    <row r="23" spans="1:3">
      <c r="A23" s="3" t="s">
        <v>82</v>
      </c>
      <c r="B23" s="8" t="n">
        <v>0.0001</v>
      </c>
      <c r="C23" s="8" t="n">
        <v>0.0001</v>
      </c>
    </row>
    <row r="24" spans="1:3">
      <c r="A24" s="3" t="s">
        <v>83</v>
      </c>
      <c r="B24" s="4" t="n">
        <v>567000</v>
      </c>
      <c r="C24" s="4" t="n">
        <v>567000</v>
      </c>
    </row>
    <row r="25" spans="1:3">
      <c r="A25" s="3" t="s">
        <v>84</v>
      </c>
      <c r="B25" s="4" t="n">
        <v>383000</v>
      </c>
      <c r="C25" s="4" t="n">
        <v>383000</v>
      </c>
    </row>
    <row r="26" spans="1:3">
      <c r="A26" s="3" t="s">
        <v>85</v>
      </c>
      <c r="B26" s="4" t="n">
        <v>383000</v>
      </c>
      <c r="C26" s="4" t="n">
        <v>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1</v>
      </c>
    </row>
    <row r="2" spans="1:3">
      <c r="A2" s="3" t="s">
        <v>238</v>
      </c>
      <c r="B2" s="7" t="n">
        <v>4325</v>
      </c>
      <c r="C2" s="7" t="n">
        <v>4370</v>
      </c>
    </row>
    <row r="3" spans="1:3">
      <c r="A3" s="3" t="s">
        <v>35</v>
      </c>
      <c r="B3" s="4" t="n">
        <v>60</v>
      </c>
      <c r="C3" s="3" t="s">
        <v>36</v>
      </c>
    </row>
    <row r="4" spans="1:3">
      <c r="A4" s="3" t="s">
        <v>239</v>
      </c>
      <c r="B4" s="4" t="n">
        <v>10824</v>
      </c>
      <c r="C4" s="4" t="n">
        <v>10127</v>
      </c>
    </row>
    <row r="5" spans="1:3">
      <c r="A5" s="3" t="s">
        <v>240</v>
      </c>
      <c r="B5" s="4" t="n">
        <v>17420</v>
      </c>
      <c r="C5" s="4" t="n">
        <v>15638</v>
      </c>
    </row>
    <row r="6" spans="1:3">
      <c r="A6" s="3" t="s">
        <v>241</v>
      </c>
      <c r="B6" s="4" t="n">
        <v>4464</v>
      </c>
      <c r="C6" s="4" t="n">
        <v>4064</v>
      </c>
    </row>
    <row r="7" spans="1:3">
      <c r="A7" s="3" t="s">
        <v>242</v>
      </c>
    </row>
    <row r="8" spans="1:3">
      <c r="A8" s="3" t="s">
        <v>238</v>
      </c>
      <c r="B8" s="4" t="n">
        <v>4609</v>
      </c>
      <c r="C8" s="4" t="n">
        <v>4654</v>
      </c>
    </row>
    <row r="9" spans="1:3">
      <c r="A9" s="3" t="s">
        <v>35</v>
      </c>
      <c r="B9" s="4" t="n">
        <v>60</v>
      </c>
      <c r="C9" s="3" t="s">
        <v>36</v>
      </c>
    </row>
    <row r="10" spans="1:3">
      <c r="A10" s="3" t="s">
        <v>239</v>
      </c>
      <c r="B10" s="4" t="n">
        <v>29794</v>
      </c>
      <c r="C10" s="4" t="n">
        <v>27579</v>
      </c>
    </row>
    <row r="11" spans="1:3">
      <c r="A11" s="3" t="s">
        <v>240</v>
      </c>
      <c r="B11" s="4" t="n">
        <v>30296</v>
      </c>
      <c r="C11" s="4" t="n">
        <v>29584</v>
      </c>
    </row>
    <row r="12" spans="1:3">
      <c r="A12" s="3" t="s">
        <v>241</v>
      </c>
      <c r="B12" s="4" t="n">
        <v>4857</v>
      </c>
      <c r="C12" s="4" t="n">
        <v>4457</v>
      </c>
    </row>
    <row r="13" spans="1:3">
      <c r="A13" s="3" t="s">
        <v>243</v>
      </c>
    </row>
    <row r="14" spans="1:3">
      <c r="A14" s="3" t="s">
        <v>238</v>
      </c>
      <c r="B14" s="4" t="n">
        <v>284</v>
      </c>
      <c r="C14" s="4" t="n">
        <v>284</v>
      </c>
    </row>
    <row r="15" spans="1:3">
      <c r="A15" s="3" t="s">
        <v>35</v>
      </c>
      <c r="B15" s="3" t="s">
        <v>36</v>
      </c>
      <c r="C15" s="3" t="s">
        <v>36</v>
      </c>
    </row>
    <row r="16" spans="1:3">
      <c r="A16" s="3" t="s">
        <v>239</v>
      </c>
      <c r="B16" s="4" t="n">
        <v>18970</v>
      </c>
      <c r="C16" s="4" t="n">
        <v>17452</v>
      </c>
    </row>
    <row r="17" spans="1:3">
      <c r="A17" s="3" t="s">
        <v>240</v>
      </c>
      <c r="B17" s="4" t="n">
        <v>12876</v>
      </c>
      <c r="C17" s="4" t="n">
        <v>13946</v>
      </c>
    </row>
    <row r="18" spans="1:3">
      <c r="A18" s="3" t="s">
        <v>241</v>
      </c>
      <c r="B18" s="7" t="n">
        <v>393</v>
      </c>
      <c r="C18" s="7" t="n">
        <v>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87</v>
      </c>
      <c r="D1" s="2" t="s">
        <v>1</v>
      </c>
    </row>
    <row r="2" spans="1:5">
      <c r="B2" s="2" t="s">
        <v>2</v>
      </c>
      <c r="C2" s="2" t="s">
        <v>88</v>
      </c>
      <c r="D2" s="2" t="s">
        <v>2</v>
      </c>
      <c r="E2" s="2" t="s">
        <v>88</v>
      </c>
    </row>
    <row r="3" spans="1:5">
      <c r="A3" s="3" t="s">
        <v>93</v>
      </c>
      <c r="B3" s="7" t="n">
        <v>8657</v>
      </c>
      <c r="C3" s="7" t="n">
        <v>7786</v>
      </c>
      <c r="D3" s="7" t="n">
        <v>17481</v>
      </c>
      <c r="E3" s="7" t="n">
        <v>15901</v>
      </c>
    </row>
    <row r="4" spans="1:5">
      <c r="A4" s="3" t="s">
        <v>245</v>
      </c>
      <c r="B4" s="4" t="n">
        <v>-4002</v>
      </c>
      <c r="C4" s="4" t="n">
        <v>-3270</v>
      </c>
      <c r="D4" s="4" t="n">
        <v>-7880</v>
      </c>
      <c r="E4" s="4" t="n">
        <v>-6778</v>
      </c>
    </row>
    <row r="5" spans="1:5">
      <c r="A5" s="3" t="s">
        <v>246</v>
      </c>
      <c r="B5" s="4" t="n">
        <v>4655</v>
      </c>
      <c r="C5" s="4" t="n">
        <v>4516</v>
      </c>
      <c r="D5" s="4" t="n">
        <v>9601</v>
      </c>
      <c r="E5" s="4" t="n">
        <v>9123</v>
      </c>
    </row>
    <row r="6" spans="1:5">
      <c r="A6" s="3" t="s">
        <v>247</v>
      </c>
    </row>
    <row r="7" spans="1:5">
      <c r="A7" s="3" t="s">
        <v>93</v>
      </c>
      <c r="B7" s="4" t="n">
        <v>1158</v>
      </c>
      <c r="C7" s="4" t="n">
        <v>1122</v>
      </c>
      <c r="D7" s="4" t="n">
        <v>2422</v>
      </c>
      <c r="E7" s="4" t="n">
        <v>2193</v>
      </c>
    </row>
    <row r="8" spans="1:5">
      <c r="A8" s="3" t="s">
        <v>248</v>
      </c>
    </row>
    <row r="9" spans="1:5">
      <c r="A9" s="3" t="s">
        <v>93</v>
      </c>
      <c r="B9" s="4" t="n">
        <v>299</v>
      </c>
      <c r="C9" s="4" t="n">
        <v>267</v>
      </c>
      <c r="D9" s="4" t="n">
        <v>599</v>
      </c>
      <c r="E9" s="4" t="n">
        <v>542</v>
      </c>
    </row>
    <row r="10" spans="1:5">
      <c r="A10" s="3" t="s">
        <v>249</v>
      </c>
    </row>
    <row r="11" spans="1:5">
      <c r="A11" s="3" t="s">
        <v>93</v>
      </c>
      <c r="B11" s="4" t="n">
        <v>5404</v>
      </c>
      <c r="C11" s="4" t="n">
        <v>4888</v>
      </c>
      <c r="D11" s="4" t="n">
        <v>11084</v>
      </c>
      <c r="E11" s="4" t="n">
        <v>10196</v>
      </c>
    </row>
    <row r="12" spans="1:5">
      <c r="A12" s="3" t="s">
        <v>250</v>
      </c>
    </row>
    <row r="13" spans="1:5">
      <c r="A13" s="3" t="s">
        <v>93</v>
      </c>
      <c r="B13" s="7" t="n">
        <v>1796</v>
      </c>
      <c r="C13" s="7" t="n">
        <v>1509</v>
      </c>
      <c r="D13" s="7" t="n">
        <v>3376</v>
      </c>
      <c r="E13" s="7" t="n">
        <v>29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v>
      </c>
      <c r="C1" s="2" t="s">
        <v>31</v>
      </c>
    </row>
    <row r="2" spans="1:3">
      <c r="A2" s="6" t="s">
        <v>162</v>
      </c>
    </row>
    <row r="3" spans="1:3">
      <c r="A3" s="3" t="s">
        <v>252</v>
      </c>
      <c r="B3" s="7" t="n">
        <v>2472</v>
      </c>
      <c r="C3" s="7" t="n">
        <v>1862</v>
      </c>
    </row>
    <row r="4" spans="1:3">
      <c r="A4" s="3" t="s">
        <v>253</v>
      </c>
      <c r="B4" s="4" t="n">
        <v>263</v>
      </c>
      <c r="C4" s="4" t="n">
        <v>212</v>
      </c>
    </row>
    <row r="5" spans="1:3">
      <c r="A5" s="3" t="s">
        <v>254</v>
      </c>
      <c r="B5" s="7" t="n">
        <v>2735</v>
      </c>
      <c r="C5" s="7" t="n">
        <v>2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6" t="s">
        <v>165</v>
      </c>
    </row>
    <row r="3" spans="1:3">
      <c r="A3" s="3" t="s">
        <v>256</v>
      </c>
      <c r="B3" s="7" t="n">
        <v>723</v>
      </c>
      <c r="C3" s="7" t="n">
        <v>894</v>
      </c>
    </row>
    <row r="4" spans="1:3">
      <c r="A4" s="3" t="s">
        <v>257</v>
      </c>
      <c r="B4" s="4" t="n">
        <v>594</v>
      </c>
      <c r="C4" s="4" t="n">
        <v>491</v>
      </c>
    </row>
    <row r="5" spans="1:3">
      <c r="A5" s="3" t="s">
        <v>258</v>
      </c>
      <c r="B5" s="4" t="n">
        <v>1317</v>
      </c>
      <c r="C5" s="4" t="n">
        <v>1385</v>
      </c>
    </row>
    <row r="6" spans="1:3">
      <c r="A6" s="3" t="s">
        <v>259</v>
      </c>
      <c r="B6" s="4" t="n">
        <v>1493</v>
      </c>
      <c r="C6" s="4" t="n">
        <v>1592</v>
      </c>
    </row>
    <row r="7" spans="1:3">
      <c r="A7" s="3" t="s">
        <v>260</v>
      </c>
      <c r="B7" s="7" t="n">
        <v>-176</v>
      </c>
      <c r="C7" s="7" t="n">
        <v>-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6" t="s">
        <v>165</v>
      </c>
    </row>
    <row r="3" spans="1:3">
      <c r="A3" s="3" t="s">
        <v>262</v>
      </c>
      <c r="B3" s="3" t="s">
        <v>36</v>
      </c>
      <c r="C3" s="3" t="s">
        <v>36</v>
      </c>
    </row>
    <row r="4" spans="1:3">
      <c r="A4" s="3" t="s">
        <v>263</v>
      </c>
      <c r="B4" s="4" t="n">
        <v>176</v>
      </c>
      <c r="C4" s="4" t="n">
        <v>207</v>
      </c>
    </row>
    <row r="5" spans="1:3">
      <c r="A5" s="3" t="s">
        <v>260</v>
      </c>
      <c r="B5" s="7" t="n">
        <v>-176</v>
      </c>
      <c r="C5" s="7" t="n">
        <v>-2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4</v>
      </c>
      <c r="B1" s="2" t="s">
        <v>2</v>
      </c>
      <c r="C1" s="2" t="s">
        <v>31</v>
      </c>
    </row>
    <row r="2" spans="1:3">
      <c r="A2" s="3" t="s">
        <v>265</v>
      </c>
      <c r="B2" s="7" t="n">
        <v>19573</v>
      </c>
      <c r="C2" s="7" t="n">
        <v>19476</v>
      </c>
    </row>
    <row r="3" spans="1:3">
      <c r="A3" s="3" t="s">
        <v>266</v>
      </c>
      <c r="B3" s="4" t="n">
        <v>12371</v>
      </c>
      <c r="C3" s="4" t="n">
        <v>11757</v>
      </c>
    </row>
    <row r="4" spans="1:3">
      <c r="A4" s="3" t="s">
        <v>267</v>
      </c>
      <c r="B4" s="4" t="n">
        <v>7202</v>
      </c>
      <c r="C4" s="4" t="n">
        <v>7719</v>
      </c>
    </row>
    <row r="5" spans="1:3">
      <c r="A5" s="3" t="s">
        <v>268</v>
      </c>
    </row>
    <row r="6" spans="1:3">
      <c r="A6" s="3" t="s">
        <v>265</v>
      </c>
      <c r="B6" s="4" t="n">
        <v>7005</v>
      </c>
      <c r="C6" s="4" t="n">
        <v>7005</v>
      </c>
    </row>
    <row r="7" spans="1:3">
      <c r="A7" s="3" t="s">
        <v>269</v>
      </c>
    </row>
    <row r="8" spans="1:3">
      <c r="A8" s="3" t="s">
        <v>265</v>
      </c>
      <c r="B8" s="4" t="n">
        <v>4668</v>
      </c>
      <c r="C8" s="4" t="n">
        <v>4571</v>
      </c>
    </row>
    <row r="9" spans="1:3">
      <c r="A9" s="3" t="s">
        <v>270</v>
      </c>
    </row>
    <row r="10" spans="1:3">
      <c r="A10" s="3" t="s">
        <v>265</v>
      </c>
      <c r="B10" s="4" t="n">
        <v>4100</v>
      </c>
      <c r="C10" s="4" t="n">
        <v>4100</v>
      </c>
    </row>
    <row r="11" spans="1:3">
      <c r="A11" s="3" t="s">
        <v>271</v>
      </c>
    </row>
    <row r="12" spans="1:3">
      <c r="A12" s="3" t="s">
        <v>265</v>
      </c>
      <c r="B12" s="7" t="n">
        <v>3800</v>
      </c>
      <c r="C12" s="7" t="n">
        <v>3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31</v>
      </c>
    </row>
    <row r="2" spans="1:3">
      <c r="A2" s="6" t="s">
        <v>171</v>
      </c>
    </row>
    <row r="3" spans="1:3">
      <c r="A3" s="3" t="s">
        <v>273</v>
      </c>
      <c r="B3" s="7" t="n">
        <v>1085</v>
      </c>
      <c r="C3" s="7" t="n">
        <v>3189</v>
      </c>
    </row>
    <row r="4" spans="1:3">
      <c r="A4" s="3" t="s">
        <v>274</v>
      </c>
      <c r="B4" s="4" t="n">
        <v>45</v>
      </c>
      <c r="C4" s="4" t="n">
        <v>45</v>
      </c>
    </row>
    <row r="5" spans="1:3">
      <c r="A5" s="3" t="s">
        <v>275</v>
      </c>
      <c r="B5" s="4" t="n">
        <v>245</v>
      </c>
      <c r="C5" s="4" t="n">
        <v>545</v>
      </c>
    </row>
    <row r="6" spans="1:3">
      <c r="A6" s="3" t="s">
        <v>276</v>
      </c>
      <c r="B6" s="4" t="n">
        <v>2344</v>
      </c>
      <c r="C6" s="4" t="n">
        <v>2402</v>
      </c>
    </row>
    <row r="7" spans="1:3">
      <c r="A7" s="3" t="s">
        <v>277</v>
      </c>
      <c r="B7" s="4" t="n">
        <v>374</v>
      </c>
      <c r="C7" s="4" t="n">
        <v>385</v>
      </c>
    </row>
    <row r="8" spans="1:3">
      <c r="A8" s="3" t="s">
        <v>278</v>
      </c>
      <c r="B8" s="4" t="n">
        <v>92</v>
      </c>
      <c r="C8" s="4" t="n">
        <v>242</v>
      </c>
    </row>
    <row r="9" spans="1:3">
      <c r="A9" s="3" t="s">
        <v>279</v>
      </c>
      <c r="B9" s="4" t="n">
        <v>4</v>
      </c>
      <c r="C9" s="4" t="n">
        <v>392</v>
      </c>
    </row>
    <row r="10" spans="1:3">
      <c r="A10" s="3" t="s">
        <v>280</v>
      </c>
      <c r="B10" s="4" t="n">
        <v>2538</v>
      </c>
      <c r="C10" s="4" t="n">
        <v>2487</v>
      </c>
    </row>
    <row r="11" spans="1:3">
      <c r="A11" s="3" t="s">
        <v>250</v>
      </c>
      <c r="B11" s="4" t="n">
        <v>1382</v>
      </c>
      <c r="C11" s="4" t="n">
        <v>1140</v>
      </c>
    </row>
    <row r="12" spans="1:3">
      <c r="A12" s="3" t="s">
        <v>281</v>
      </c>
      <c r="B12" s="7" t="n">
        <v>8109</v>
      </c>
      <c r="C12" s="7" t="n">
        <v>10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3" t="s">
        <v>45</v>
      </c>
      <c r="B2" s="7" t="n">
        <v>3322</v>
      </c>
      <c r="C2" s="7" t="n">
        <v>3322</v>
      </c>
    </row>
    <row r="3" spans="1:3">
      <c r="A3" s="3" t="s">
        <v>283</v>
      </c>
    </row>
    <row r="4" spans="1:3">
      <c r="A4" s="3" t="s">
        <v>284</v>
      </c>
      <c r="C4" s="4" t="n">
        <v>4224</v>
      </c>
    </row>
    <row r="5" spans="1:3">
      <c r="A5" s="3" t="s">
        <v>285</v>
      </c>
      <c r="C5" s="4" t="n">
        <v>2862</v>
      </c>
    </row>
    <row r="6" spans="1:3">
      <c r="A6" s="3" t="s">
        <v>45</v>
      </c>
      <c r="C6" s="7" t="n">
        <v>15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7</v>
      </c>
      <c r="D1" s="2" t="s">
        <v>1</v>
      </c>
    </row>
    <row r="2" spans="1:5">
      <c r="B2" s="2" t="s">
        <v>2</v>
      </c>
      <c r="C2" s="2" t="s">
        <v>88</v>
      </c>
      <c r="D2" s="2" t="s">
        <v>2</v>
      </c>
      <c r="E2" s="2" t="s">
        <v>88</v>
      </c>
    </row>
    <row r="3" spans="1:5">
      <c r="A3" s="3" t="s">
        <v>287</v>
      </c>
      <c r="B3" s="7" t="n">
        <v>18403</v>
      </c>
      <c r="C3" s="7" t="n">
        <v>18369</v>
      </c>
      <c r="D3" s="7" t="n">
        <v>37138</v>
      </c>
      <c r="E3" s="7" t="n">
        <v>35979</v>
      </c>
    </row>
    <row r="4" spans="1:5">
      <c r="A4" s="3" t="s">
        <v>118</v>
      </c>
      <c r="B4" s="10" t="n">
        <v>0.6899999999999999</v>
      </c>
      <c r="C4" s="10" t="n">
        <v>0.58</v>
      </c>
      <c r="D4" s="10" t="n">
        <v>1.27</v>
      </c>
      <c r="E4" s="10" t="n">
        <v>1.05</v>
      </c>
    </row>
    <row r="5" spans="1:5">
      <c r="A5" s="3" t="s">
        <v>288</v>
      </c>
      <c r="B5" s="4" t="n">
        <v>6158000</v>
      </c>
      <c r="C5" s="4" t="n">
        <v>6051000</v>
      </c>
      <c r="D5" s="4" t="n">
        <v>6131000</v>
      </c>
      <c r="E5" s="4" t="n">
        <v>6051000</v>
      </c>
    </row>
    <row r="6" spans="1:5">
      <c r="A6" s="3" t="s">
        <v>25</v>
      </c>
    </row>
    <row r="7" spans="1:5">
      <c r="A7" s="3" t="s">
        <v>118</v>
      </c>
      <c r="B7" s="10" t="n">
        <v>0.64</v>
      </c>
      <c r="C7" s="10" t="n">
        <v>0.54</v>
      </c>
      <c r="D7" s="10" t="n">
        <v>1.19</v>
      </c>
      <c r="E7" s="10" t="n">
        <v>0.98</v>
      </c>
    </row>
    <row r="8" spans="1:5">
      <c r="A8" s="3" t="s">
        <v>120</v>
      </c>
      <c r="B8" s="10" t="n">
        <v>0.63</v>
      </c>
      <c r="C8" s="10" t="n">
        <v>0.53</v>
      </c>
      <c r="D8" s="10" t="n">
        <v>1.17</v>
      </c>
      <c r="E8" s="10" t="n">
        <v>0.96</v>
      </c>
    </row>
    <row r="9" spans="1:5">
      <c r="A9" s="3" t="s">
        <v>288</v>
      </c>
      <c r="B9" s="4" t="n">
        <v>6158000</v>
      </c>
      <c r="C9" s="4" t="n">
        <v>6051000</v>
      </c>
      <c r="D9" s="4" t="n">
        <v>6131000</v>
      </c>
      <c r="E9" s="4" t="n">
        <v>6051000</v>
      </c>
    </row>
    <row r="10" spans="1:5">
      <c r="A10" s="3" t="s">
        <v>289</v>
      </c>
      <c r="B10" s="4" t="n">
        <v>6286000</v>
      </c>
      <c r="C10" s="4" t="n">
        <v>6179000</v>
      </c>
      <c r="D10" s="4" t="n">
        <v>6259000</v>
      </c>
      <c r="E10" s="4" t="n">
        <v>6179000</v>
      </c>
    </row>
    <row r="11" spans="1:5">
      <c r="A11" s="3" t="s">
        <v>28</v>
      </c>
    </row>
    <row r="12" spans="1:5">
      <c r="A12" s="3" t="s">
        <v>118</v>
      </c>
      <c r="B12" s="10" t="n">
        <v>0.18</v>
      </c>
      <c r="C12" s="10" t="n">
        <v>0.15</v>
      </c>
      <c r="D12" s="10" t="n">
        <v>0.33</v>
      </c>
      <c r="E12" s="10" t="n">
        <v>0.27</v>
      </c>
    </row>
    <row r="13" spans="1:5">
      <c r="A13" s="3" t="s">
        <v>120</v>
      </c>
      <c r="B13" s="10" t="n">
        <v>0.18</v>
      </c>
      <c r="C13" s="10" t="n">
        <v>0.15</v>
      </c>
      <c r="D13" s="10" t="n">
        <v>0.33</v>
      </c>
      <c r="E13" s="10" t="n">
        <v>0.27</v>
      </c>
    </row>
    <row r="14" spans="1:5">
      <c r="A14" s="3" t="s">
        <v>288</v>
      </c>
      <c r="B14" s="4" t="n">
        <v>383000</v>
      </c>
      <c r="C14" s="4" t="n">
        <v>383000</v>
      </c>
      <c r="D14" s="4" t="n">
        <v>383000</v>
      </c>
      <c r="E14" s="4" t="n">
        <v>383000</v>
      </c>
    </row>
    <row r="15" spans="1:5">
      <c r="A15" s="3" t="s">
        <v>289</v>
      </c>
      <c r="B15" s="4" t="n">
        <v>383000</v>
      </c>
      <c r="C15" s="4" t="n">
        <v>383000</v>
      </c>
      <c r="D15" s="4" t="n">
        <v>383000</v>
      </c>
      <c r="E15" s="4" t="n">
        <v>383000</v>
      </c>
    </row>
    <row r="16" spans="1:5">
      <c r="A16" s="3" t="s">
        <v>290</v>
      </c>
    </row>
    <row r="17" spans="1:5">
      <c r="A17" s="3" t="s">
        <v>287</v>
      </c>
      <c r="C17" s="7" t="n">
        <v>18369</v>
      </c>
      <c r="E17" s="7" t="n">
        <v>35980</v>
      </c>
    </row>
    <row r="18" spans="1:5">
      <c r="A18" s="3" t="s">
        <v>291</v>
      </c>
      <c r="C18" s="7" t="n">
        <v>3584</v>
      </c>
      <c r="E18" s="7" t="n">
        <v>6536</v>
      </c>
    </row>
    <row r="19" spans="1:5">
      <c r="A19" s="3" t="s">
        <v>288</v>
      </c>
      <c r="C19" s="4" t="n">
        <v>6051000</v>
      </c>
      <c r="E19" s="4" t="n">
        <v>6051000</v>
      </c>
    </row>
    <row r="20" spans="1:5">
      <c r="A20" s="3" t="s">
        <v>289</v>
      </c>
      <c r="C20" s="4" t="n">
        <v>6179000</v>
      </c>
      <c r="E20" s="4" t="n">
        <v>6179000</v>
      </c>
    </row>
    <row r="21" spans="1:5">
      <c r="A21" s="3" t="s">
        <v>292</v>
      </c>
    </row>
    <row r="22" spans="1:5">
      <c r="A22" s="3" t="s">
        <v>291</v>
      </c>
      <c r="C22" s="7" t="n">
        <v>3350</v>
      </c>
      <c r="E22" s="7" t="n">
        <v>6112</v>
      </c>
    </row>
    <row r="23" spans="1:5">
      <c r="A23" s="3" t="s">
        <v>118</v>
      </c>
      <c r="C23" s="10" t="n">
        <v>0.55</v>
      </c>
      <c r="E23" s="10" t="n">
        <v>1.01</v>
      </c>
    </row>
    <row r="24" spans="1:5">
      <c r="A24" s="3" t="s">
        <v>120</v>
      </c>
      <c r="C24" s="10" t="n">
        <v>0.54</v>
      </c>
      <c r="E24" s="10" t="n">
        <v>0.99</v>
      </c>
    </row>
    <row r="25" spans="1:5">
      <c r="A25" s="3" t="s">
        <v>293</v>
      </c>
    </row>
    <row r="26" spans="1:5">
      <c r="A26" s="3" t="s">
        <v>291</v>
      </c>
      <c r="C26" s="7" t="n">
        <v>174</v>
      </c>
      <c r="E26" s="7" t="n">
        <v>316</v>
      </c>
    </row>
    <row r="27" spans="1:5">
      <c r="A27" s="3" t="s">
        <v>294</v>
      </c>
    </row>
    <row r="28" spans="1:5">
      <c r="A28" s="3" t="s">
        <v>291</v>
      </c>
      <c r="C28" s="7" t="n">
        <v>60</v>
      </c>
      <c r="E28" s="7" t="n">
        <v>108</v>
      </c>
    </row>
    <row r="29" spans="1:5">
      <c r="A29" s="3" t="s">
        <v>118</v>
      </c>
      <c r="C29" s="10" t="n">
        <v>0.16</v>
      </c>
      <c r="E29" s="10" t="n">
        <v>0.28</v>
      </c>
    </row>
    <row r="30" spans="1:5">
      <c r="A30" s="3" t="s">
        <v>120</v>
      </c>
      <c r="C30" s="10" t="n">
        <v>0.16</v>
      </c>
      <c r="E30" s="10" t="n">
        <v>0.28</v>
      </c>
    </row>
    <row r="31" spans="1:5">
      <c r="A31" s="3" t="s">
        <v>288</v>
      </c>
      <c r="C31" s="4" t="n">
        <v>383000</v>
      </c>
      <c r="E31" s="4" t="n">
        <v>383000</v>
      </c>
    </row>
    <row r="32" spans="1:5">
      <c r="A32" s="3" t="s">
        <v>289</v>
      </c>
      <c r="C32" s="4" t="n">
        <v>383000</v>
      </c>
      <c r="E32" s="4" t="n">
        <v>38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7</v>
      </c>
      <c r="D1" s="2" t="s">
        <v>1</v>
      </c>
    </row>
    <row r="2" spans="1:5">
      <c r="B2" s="2" t="s">
        <v>2</v>
      </c>
      <c r="C2" s="2" t="s">
        <v>88</v>
      </c>
      <c r="D2" s="2" t="s">
        <v>2</v>
      </c>
      <c r="E2" s="2" t="s">
        <v>88</v>
      </c>
    </row>
    <row r="3" spans="1:5">
      <c r="A3" s="3" t="s">
        <v>296</v>
      </c>
      <c r="B3" s="7" t="n">
        <v>18403</v>
      </c>
      <c r="C3" s="7" t="n">
        <v>18369</v>
      </c>
      <c r="D3" s="7" t="n">
        <v>37138</v>
      </c>
      <c r="E3" s="7" t="n">
        <v>35979</v>
      </c>
    </row>
    <row r="4" spans="1:5">
      <c r="A4" s="3" t="s">
        <v>297</v>
      </c>
      <c r="B4" s="4" t="n">
        <v>382</v>
      </c>
      <c r="C4" s="4" t="n">
        <v>524</v>
      </c>
      <c r="D4" s="4" t="n">
        <v>763</v>
      </c>
      <c r="E4" s="4" t="n">
        <v>1048</v>
      </c>
    </row>
    <row r="5" spans="1:5">
      <c r="A5" s="3" t="s">
        <v>298</v>
      </c>
      <c r="B5" s="4" t="n">
        <v>4609</v>
      </c>
      <c r="C5" s="4" t="n">
        <v>4225</v>
      </c>
      <c r="D5" s="4" t="n">
        <v>9361</v>
      </c>
      <c r="E5" s="4" t="n">
        <v>7840</v>
      </c>
    </row>
    <row r="6" spans="1:5">
      <c r="A6" s="3" t="s">
        <v>126</v>
      </c>
      <c r="B6" s="4" t="n">
        <v>863</v>
      </c>
      <c r="C6" s="4" t="n">
        <v>848</v>
      </c>
      <c r="D6" s="4" t="n">
        <v>1719</v>
      </c>
      <c r="E6" s="4" t="n">
        <v>1677</v>
      </c>
    </row>
    <row r="7" spans="1:5">
      <c r="A7" s="3" t="s">
        <v>299</v>
      </c>
      <c r="B7" s="4" t="n">
        <v>961</v>
      </c>
      <c r="C7" s="4" t="n">
        <v>387</v>
      </c>
      <c r="D7" s="4" t="n">
        <v>1603</v>
      </c>
      <c r="E7" s="4" t="n">
        <v>451</v>
      </c>
    </row>
    <row r="8" spans="1:5">
      <c r="A8" s="3" t="s">
        <v>300</v>
      </c>
    </row>
    <row r="9" spans="1:5">
      <c r="A9" s="3" t="s">
        <v>296</v>
      </c>
      <c r="B9" s="4" t="n">
        <v>2477</v>
      </c>
      <c r="C9" s="4" t="n">
        <v>3050</v>
      </c>
      <c r="D9" s="4" t="n">
        <v>5098</v>
      </c>
      <c r="E9" s="4" t="n">
        <v>5379</v>
      </c>
    </row>
    <row r="10" spans="1:5">
      <c r="A10" s="3" t="s">
        <v>297</v>
      </c>
      <c r="B10" s="4" t="n">
        <v>382</v>
      </c>
      <c r="C10" s="4" t="n">
        <v>524</v>
      </c>
      <c r="D10" s="4" t="n">
        <v>763</v>
      </c>
      <c r="E10" s="4" t="n">
        <v>1048</v>
      </c>
    </row>
    <row r="11" spans="1:5">
      <c r="A11" s="3" t="s">
        <v>298</v>
      </c>
      <c r="B11" s="4" t="n">
        <v>89</v>
      </c>
      <c r="C11" s="4" t="n">
        <v>288</v>
      </c>
      <c r="D11" s="4" t="n">
        <v>-58</v>
      </c>
      <c r="E11" s="4" t="n">
        <v>225</v>
      </c>
    </row>
    <row r="12" spans="1:5">
      <c r="A12" s="3" t="s">
        <v>126</v>
      </c>
      <c r="B12" s="4" t="n">
        <v>81</v>
      </c>
      <c r="C12" s="4" t="n">
        <v>85</v>
      </c>
      <c r="D12" s="4" t="n">
        <v>161</v>
      </c>
      <c r="E12" s="4" t="n">
        <v>163</v>
      </c>
    </row>
    <row r="13" spans="1:5">
      <c r="A13" s="3" t="s">
        <v>299</v>
      </c>
      <c r="B13" s="4" t="n">
        <v>53</v>
      </c>
      <c r="C13" s="4" t="n">
        <v>341</v>
      </c>
      <c r="D13" s="4" t="n">
        <v>96</v>
      </c>
      <c r="E13" s="4" t="n">
        <v>359</v>
      </c>
    </row>
    <row r="14" spans="1:5">
      <c r="A14" s="3" t="s">
        <v>301</v>
      </c>
    </row>
    <row r="15" spans="1:5">
      <c r="A15" s="3" t="s">
        <v>296</v>
      </c>
      <c r="B15" s="4" t="n">
        <v>15926</v>
      </c>
      <c r="C15" s="4" t="n">
        <v>15319</v>
      </c>
      <c r="D15" s="4" t="n">
        <v>32040</v>
      </c>
      <c r="E15" s="4" t="n">
        <v>30600</v>
      </c>
    </row>
    <row r="16" spans="1:5">
      <c r="A16" s="3" t="s">
        <v>297</v>
      </c>
      <c r="B16" s="3" t="s">
        <v>36</v>
      </c>
      <c r="C16" s="3" t="s">
        <v>36</v>
      </c>
      <c r="D16" s="3" t="s">
        <v>36</v>
      </c>
      <c r="E16" s="3" t="s">
        <v>36</v>
      </c>
    </row>
    <row r="17" spans="1:5">
      <c r="A17" s="3" t="s">
        <v>298</v>
      </c>
      <c r="B17" s="4" t="n">
        <v>4520</v>
      </c>
      <c r="C17" s="4" t="n">
        <v>3937</v>
      </c>
      <c r="D17" s="4" t="n">
        <v>9419</v>
      </c>
      <c r="E17" s="4" t="n">
        <v>7615</v>
      </c>
    </row>
    <row r="18" spans="1:5">
      <c r="A18" s="3" t="s">
        <v>126</v>
      </c>
      <c r="B18" s="4" t="n">
        <v>782</v>
      </c>
      <c r="C18" s="4" t="n">
        <v>763</v>
      </c>
      <c r="D18" s="4" t="n">
        <v>1558</v>
      </c>
      <c r="E18" s="4" t="n">
        <v>1514</v>
      </c>
    </row>
    <row r="19" spans="1:5">
      <c r="A19" s="3" t="s">
        <v>299</v>
      </c>
      <c r="B19" s="7" t="n">
        <v>908</v>
      </c>
      <c r="C19" s="7" t="n">
        <v>46</v>
      </c>
      <c r="D19" s="7" t="n">
        <v>1507</v>
      </c>
      <c r="E19" s="7" t="n">
        <v>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6" t="s">
        <v>89</v>
      </c>
    </row>
    <row r="4" spans="1:5">
      <c r="A4" s="3" t="s">
        <v>90</v>
      </c>
      <c r="B4" s="7" t="n">
        <v>93</v>
      </c>
      <c r="C4" s="7" t="n">
        <v>742</v>
      </c>
      <c r="D4" s="7" t="n">
        <v>335</v>
      </c>
      <c r="E4" s="7" t="n">
        <v>760</v>
      </c>
    </row>
    <row r="5" spans="1:5">
      <c r="A5" s="3" t="s">
        <v>91</v>
      </c>
      <c r="B5" s="4" t="n">
        <v>2356</v>
      </c>
      <c r="C5" s="4" t="n">
        <v>2280</v>
      </c>
      <c r="D5" s="4" t="n">
        <v>4708</v>
      </c>
      <c r="E5" s="4" t="n">
        <v>4564</v>
      </c>
    </row>
    <row r="6" spans="1:5">
      <c r="A6" s="3" t="s">
        <v>92</v>
      </c>
      <c r="B6" s="4" t="n">
        <v>28</v>
      </c>
      <c r="C6" s="4" t="n">
        <v>28</v>
      </c>
      <c r="D6" s="4" t="n">
        <v>55</v>
      </c>
      <c r="E6" s="4" t="n">
        <v>55</v>
      </c>
    </row>
    <row r="7" spans="1:5">
      <c r="A7" s="3" t="s">
        <v>93</v>
      </c>
      <c r="B7" s="4" t="n">
        <v>8657</v>
      </c>
      <c r="C7" s="4" t="n">
        <v>7786</v>
      </c>
      <c r="D7" s="4" t="n">
        <v>17481</v>
      </c>
      <c r="E7" s="4" t="n">
        <v>15901</v>
      </c>
    </row>
    <row r="8" spans="1:5">
      <c r="A8" s="3" t="s">
        <v>94</v>
      </c>
      <c r="B8" s="4" t="n">
        <v>-4002</v>
      </c>
      <c r="C8" s="4" t="n">
        <v>-3270</v>
      </c>
      <c r="D8" s="4" t="n">
        <v>-7880</v>
      </c>
      <c r="E8" s="4" t="n">
        <v>-6778</v>
      </c>
    </row>
    <row r="9" spans="1:5">
      <c r="A9" s="3" t="s">
        <v>95</v>
      </c>
      <c r="B9" s="4" t="n">
        <v>9364</v>
      </c>
      <c r="C9" s="4" t="n">
        <v>8958</v>
      </c>
      <c r="D9" s="4" t="n">
        <v>18625</v>
      </c>
      <c r="E9" s="4" t="n">
        <v>17786</v>
      </c>
    </row>
    <row r="10" spans="1:5">
      <c r="A10" s="3" t="s">
        <v>96</v>
      </c>
      <c r="B10" s="4" t="n">
        <v>1907</v>
      </c>
      <c r="C10" s="4" t="n">
        <v>1845</v>
      </c>
      <c r="D10" s="4" t="n">
        <v>3814</v>
      </c>
      <c r="E10" s="4" t="n">
        <v>3691</v>
      </c>
    </row>
    <row r="11" spans="1:5">
      <c r="A11" s="3" t="s">
        <v>97</v>
      </c>
      <c r="B11" s="4" t="n">
        <v>18403</v>
      </c>
      <c r="C11" s="4" t="n">
        <v>18369</v>
      </c>
      <c r="D11" s="4" t="n">
        <v>37138</v>
      </c>
      <c r="E11" s="4" t="n">
        <v>35979</v>
      </c>
    </row>
    <row r="12" spans="1:5">
      <c r="A12" s="6" t="s">
        <v>98</v>
      </c>
    </row>
    <row r="13" spans="1:5">
      <c r="A13" s="3" t="s">
        <v>99</v>
      </c>
      <c r="B13" s="4" t="n">
        <v>-34</v>
      </c>
      <c r="C13" s="4" t="n">
        <v>564</v>
      </c>
      <c r="D13" s="4" t="n">
        <v>179</v>
      </c>
      <c r="E13" s="4" t="n">
        <v>676</v>
      </c>
    </row>
    <row r="14" spans="1:5">
      <c r="A14" s="3" t="s">
        <v>100</v>
      </c>
      <c r="B14" s="4" t="n">
        <v>683</v>
      </c>
      <c r="C14" s="4" t="n">
        <v>447</v>
      </c>
      <c r="D14" s="4" t="n">
        <v>1339</v>
      </c>
      <c r="E14" s="4" t="n">
        <v>990</v>
      </c>
    </row>
    <row r="15" spans="1:5">
      <c r="A15" s="3" t="s">
        <v>101</v>
      </c>
      <c r="B15" s="4" t="n">
        <v>8</v>
      </c>
      <c r="C15" s="4" t="n">
        <v>5</v>
      </c>
      <c r="D15" s="4" t="n">
        <v>16</v>
      </c>
      <c r="E15" s="4" t="n">
        <v>12</v>
      </c>
    </row>
    <row r="16" spans="1:5">
      <c r="A16" s="3" t="s">
        <v>102</v>
      </c>
      <c r="B16" s="4" t="n">
        <v>2323</v>
      </c>
      <c r="C16" s="4" t="n">
        <v>2238</v>
      </c>
      <c r="D16" s="4" t="n">
        <v>4737</v>
      </c>
      <c r="E16" s="4" t="n">
        <v>4466</v>
      </c>
    </row>
    <row r="17" spans="1:5">
      <c r="A17" s="3" t="s">
        <v>103</v>
      </c>
      <c r="B17" s="4" t="n">
        <v>5257</v>
      </c>
      <c r="C17" s="4" t="n">
        <v>5597</v>
      </c>
      <c r="D17" s="4" t="n">
        <v>10518</v>
      </c>
      <c r="E17" s="4" t="n">
        <v>11015</v>
      </c>
    </row>
    <row r="18" spans="1:5">
      <c r="A18" s="3" t="s">
        <v>104</v>
      </c>
      <c r="B18" s="4" t="n">
        <v>1127</v>
      </c>
      <c r="C18" s="4" t="n">
        <v>1012</v>
      </c>
      <c r="D18" s="4" t="n">
        <v>2080</v>
      </c>
      <c r="E18" s="4" t="n">
        <v>2070</v>
      </c>
    </row>
    <row r="19" spans="1:5">
      <c r="A19" s="3" t="s">
        <v>105</v>
      </c>
      <c r="B19" s="4" t="n">
        <v>361</v>
      </c>
      <c r="C19" s="4" t="n">
        <v>412</v>
      </c>
      <c r="D19" s="4" t="n">
        <v>773</v>
      </c>
      <c r="E19" s="4" t="n">
        <v>849</v>
      </c>
    </row>
    <row r="20" spans="1:5">
      <c r="A20" s="3" t="s">
        <v>106</v>
      </c>
      <c r="B20" s="4" t="n">
        <v>4069</v>
      </c>
      <c r="C20" s="4" t="n">
        <v>3869</v>
      </c>
      <c r="D20" s="4" t="n">
        <v>8135</v>
      </c>
      <c r="E20" s="4" t="n">
        <v>8061</v>
      </c>
    </row>
    <row r="21" spans="1:5">
      <c r="A21" s="3" t="s">
        <v>107</v>
      </c>
      <c r="B21" s="4" t="n">
        <v>13794</v>
      </c>
      <c r="C21" s="4" t="n">
        <v>14144</v>
      </c>
      <c r="D21" s="4" t="n">
        <v>27777</v>
      </c>
      <c r="E21" s="4" t="n">
        <v>28139</v>
      </c>
    </row>
    <row r="22" spans="1:5">
      <c r="A22" s="6" t="s">
        <v>108</v>
      </c>
    </row>
    <row r="23" spans="1:5">
      <c r="A23" s="3" t="s">
        <v>109</v>
      </c>
      <c r="B23" s="4" t="n">
        <v>4609</v>
      </c>
      <c r="C23" s="4" t="n">
        <v>4225</v>
      </c>
      <c r="D23" s="4" t="n">
        <v>9361</v>
      </c>
      <c r="E23" s="4" t="n">
        <v>7840</v>
      </c>
    </row>
    <row r="24" spans="1:5">
      <c r="A24" s="3" t="s">
        <v>110</v>
      </c>
      <c r="B24" s="4" t="n">
        <v>-77</v>
      </c>
      <c r="C24" s="4" t="n">
        <v>-139</v>
      </c>
      <c r="D24" s="4" t="n">
        <v>-174</v>
      </c>
      <c r="E24" s="4" t="n">
        <v>-289</v>
      </c>
    </row>
    <row r="25" spans="1:5">
      <c r="A25" s="3" t="s">
        <v>111</v>
      </c>
      <c r="B25" s="4" t="n">
        <v>49</v>
      </c>
      <c r="C25" s="4" t="n">
        <v>58</v>
      </c>
      <c r="D25" s="4" t="n">
        <v>97</v>
      </c>
      <c r="E25" s="4" t="n">
        <v>107</v>
      </c>
    </row>
    <row r="26" spans="1:5">
      <c r="A26" s="3" t="s">
        <v>112</v>
      </c>
      <c r="D26" s="4" t="n">
        <v>-3</v>
      </c>
      <c r="E26" s="4" t="n">
        <v>1</v>
      </c>
    </row>
    <row r="27" spans="1:5">
      <c r="A27" s="3" t="s">
        <v>113</v>
      </c>
      <c r="B27" s="4" t="n">
        <v>4581</v>
      </c>
      <c r="C27" s="4" t="n">
        <v>4144</v>
      </c>
      <c r="D27" s="4" t="n">
        <v>9281</v>
      </c>
      <c r="E27" s="4" t="n">
        <v>7659</v>
      </c>
    </row>
    <row r="28" spans="1:5">
      <c r="A28" s="3" t="s">
        <v>114</v>
      </c>
      <c r="B28" s="4" t="n">
        <v>353</v>
      </c>
      <c r="C28" s="4" t="n">
        <v>-40</v>
      </c>
      <c r="D28" s="4" t="n">
        <v>153</v>
      </c>
      <c r="E28" s="4" t="n">
        <v>-90</v>
      </c>
    </row>
    <row r="29" spans="1:5">
      <c r="A29" s="3" t="s">
        <v>115</v>
      </c>
      <c r="B29" s="4" t="n">
        <v>4934</v>
      </c>
      <c r="C29" s="4" t="n">
        <v>4104</v>
      </c>
      <c r="D29" s="4" t="n">
        <v>9434</v>
      </c>
      <c r="E29" s="4" t="n">
        <v>7569</v>
      </c>
    </row>
    <row r="30" spans="1:5">
      <c r="A30" s="3" t="s">
        <v>116</v>
      </c>
      <c r="B30" s="4" t="n">
        <v>-692</v>
      </c>
      <c r="C30" s="4" t="n">
        <v>-611</v>
      </c>
      <c r="D30" s="4" t="n">
        <v>-1622</v>
      </c>
      <c r="E30" s="4" t="n">
        <v>-1214</v>
      </c>
    </row>
    <row r="31" spans="1:5">
      <c r="A31" s="3" t="s">
        <v>117</v>
      </c>
      <c r="B31" s="7" t="n">
        <v>4242</v>
      </c>
      <c r="C31" s="7" t="n">
        <v>3493</v>
      </c>
      <c r="D31" s="7" t="n">
        <v>7812</v>
      </c>
      <c r="E31" s="7" t="n">
        <v>6355</v>
      </c>
    </row>
    <row r="32" spans="1:5">
      <c r="A32" s="3" t="s">
        <v>118</v>
      </c>
      <c r="B32" s="10" t="n">
        <v>0.6899999999999999</v>
      </c>
      <c r="C32" s="10" t="n">
        <v>0.58</v>
      </c>
      <c r="D32" s="10" t="n">
        <v>1.27</v>
      </c>
      <c r="E32" s="10" t="n">
        <v>1.05</v>
      </c>
    </row>
    <row r="33" spans="1:5">
      <c r="A33" s="3" t="s">
        <v>119</v>
      </c>
      <c r="B33" s="4" t="n">
        <v>6158000</v>
      </c>
      <c r="C33" s="4" t="n">
        <v>6051000</v>
      </c>
      <c r="D33" s="4" t="n">
        <v>6131000</v>
      </c>
      <c r="E33" s="4" t="n">
        <v>6051000</v>
      </c>
    </row>
    <row r="34" spans="1:5">
      <c r="A34" s="3" t="s">
        <v>25</v>
      </c>
    </row>
    <row r="35" spans="1:5">
      <c r="A35" s="6" t="s">
        <v>108</v>
      </c>
    </row>
    <row r="36" spans="1:5">
      <c r="A36" s="3" t="s">
        <v>117</v>
      </c>
      <c r="B36" s="7" t="n">
        <v>3971</v>
      </c>
      <c r="C36" s="7" t="n">
        <v>3266</v>
      </c>
      <c r="D36" s="7" t="n">
        <v>7313</v>
      </c>
      <c r="E36" s="7" t="n">
        <v>5942</v>
      </c>
    </row>
    <row r="37" spans="1:5">
      <c r="A37" s="3" t="s">
        <v>118</v>
      </c>
      <c r="B37" s="10" t="n">
        <v>0.64</v>
      </c>
      <c r="C37" s="10" t="n">
        <v>0.54</v>
      </c>
      <c r="D37" s="10" t="n">
        <v>1.19</v>
      </c>
      <c r="E37" s="10" t="n">
        <v>0.98</v>
      </c>
    </row>
    <row r="38" spans="1:5">
      <c r="A38" s="3" t="s">
        <v>120</v>
      </c>
      <c r="B38" s="10" t="n">
        <v>0.63</v>
      </c>
      <c r="C38" s="10" t="n">
        <v>0.53</v>
      </c>
      <c r="D38" s="10" t="n">
        <v>1.17</v>
      </c>
      <c r="E38" s="10" t="n">
        <v>0.96</v>
      </c>
    </row>
    <row r="39" spans="1:5">
      <c r="A39" s="3" t="s">
        <v>119</v>
      </c>
      <c r="B39" s="4" t="n">
        <v>6158000</v>
      </c>
      <c r="C39" s="4" t="n">
        <v>6051000</v>
      </c>
      <c r="D39" s="4" t="n">
        <v>6131000</v>
      </c>
      <c r="E39" s="4" t="n">
        <v>6051000</v>
      </c>
    </row>
    <row r="40" spans="1:5">
      <c r="A40" s="3" t="s">
        <v>121</v>
      </c>
      <c r="B40" s="4" t="n">
        <v>6286000</v>
      </c>
      <c r="C40" s="4" t="n">
        <v>6179000</v>
      </c>
      <c r="D40" s="4" t="n">
        <v>6259000</v>
      </c>
      <c r="E40" s="4" t="n">
        <v>6179000</v>
      </c>
    </row>
    <row r="41" spans="1:5">
      <c r="A41" s="3" t="s">
        <v>29</v>
      </c>
    </row>
    <row r="42" spans="1:5">
      <c r="A42" s="6" t="s">
        <v>108</v>
      </c>
    </row>
    <row r="43" spans="1:5">
      <c r="A43" s="3" t="s">
        <v>117</v>
      </c>
      <c r="B43" s="7" t="n">
        <v>202</v>
      </c>
      <c r="C43" s="7" t="n">
        <v>169</v>
      </c>
      <c r="D43" s="7" t="n">
        <v>372</v>
      </c>
      <c r="E43" s="7" t="n">
        <v>308</v>
      </c>
    </row>
    <row r="44" spans="1:5">
      <c r="A44" s="3" t="s">
        <v>28</v>
      </c>
    </row>
    <row r="45" spans="1:5">
      <c r="A45" s="6" t="s">
        <v>108</v>
      </c>
    </row>
    <row r="46" spans="1:5">
      <c r="A46" s="3" t="s">
        <v>117</v>
      </c>
      <c r="B46" s="7" t="n">
        <v>69</v>
      </c>
      <c r="C46" s="7" t="n">
        <v>58</v>
      </c>
      <c r="D46" s="7" t="n">
        <v>127</v>
      </c>
      <c r="E46" s="7" t="n">
        <v>105</v>
      </c>
    </row>
    <row r="47" spans="1:5">
      <c r="A47" s="3" t="s">
        <v>118</v>
      </c>
      <c r="B47" s="10" t="n">
        <v>0.18</v>
      </c>
      <c r="C47" s="10" t="n">
        <v>0.15</v>
      </c>
      <c r="D47" s="10" t="n">
        <v>0.33</v>
      </c>
      <c r="E47" s="10" t="n">
        <v>0.27</v>
      </c>
    </row>
    <row r="48" spans="1:5">
      <c r="A48" s="3" t="s">
        <v>120</v>
      </c>
      <c r="B48" s="10" t="n">
        <v>0.18</v>
      </c>
      <c r="C48" s="10" t="n">
        <v>0.15</v>
      </c>
      <c r="D48" s="10" t="n">
        <v>0.33</v>
      </c>
      <c r="E48" s="10" t="n">
        <v>0.27</v>
      </c>
    </row>
    <row r="49" spans="1:5">
      <c r="A49" s="3" t="s">
        <v>119</v>
      </c>
      <c r="B49" s="4" t="n">
        <v>383000</v>
      </c>
      <c r="C49" s="4" t="n">
        <v>383000</v>
      </c>
      <c r="D49" s="4" t="n">
        <v>383000</v>
      </c>
      <c r="E49" s="4" t="n">
        <v>383000</v>
      </c>
    </row>
    <row r="50" spans="1:5">
      <c r="A50" s="3" t="s">
        <v>121</v>
      </c>
      <c r="B50" s="4" t="n">
        <v>383000</v>
      </c>
      <c r="C50" s="4" t="n">
        <v>383000</v>
      </c>
      <c r="D50" s="4" t="n">
        <v>383000</v>
      </c>
      <c r="E50" s="4" t="n">
        <v>3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303</v>
      </c>
    </row>
    <row r="2" spans="1:2">
      <c r="A2" s="6" t="s">
        <v>304</v>
      </c>
    </row>
    <row r="3" spans="1:2">
      <c r="A3" s="3" t="s">
        <v>305</v>
      </c>
      <c r="B3" s="3" t="s">
        <v>306</v>
      </c>
    </row>
    <row r="4" spans="1:2">
      <c r="A4" s="3" t="s">
        <v>307</v>
      </c>
      <c r="B4" s="3" t="s">
        <v>308</v>
      </c>
    </row>
    <row r="5" spans="1:2">
      <c r="A5" s="3" t="s">
        <v>309</v>
      </c>
      <c r="B5" s="3"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7</v>
      </c>
      <c r="D1" s="2" t="s">
        <v>1</v>
      </c>
    </row>
    <row r="2" spans="1:5">
      <c r="B2" s="2" t="s">
        <v>2</v>
      </c>
      <c r="C2" s="2" t="s">
        <v>88</v>
      </c>
      <c r="D2" s="2" t="s">
        <v>2</v>
      </c>
      <c r="E2" s="2" t="s">
        <v>88</v>
      </c>
    </row>
    <row r="3" spans="1:5">
      <c r="A3" s="3" t="s">
        <v>25</v>
      </c>
    </row>
    <row r="4" spans="1:5">
      <c r="A4" s="3" t="s">
        <v>312</v>
      </c>
      <c r="B4" s="4" t="n">
        <v>128000</v>
      </c>
      <c r="C4" s="4" t="n">
        <v>128000</v>
      </c>
      <c r="D4" s="4" t="n">
        <v>128000</v>
      </c>
      <c r="E4" s="4" t="n">
        <v>12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7</v>
      </c>
      <c r="D1" s="2" t="s">
        <v>1</v>
      </c>
    </row>
    <row r="2" spans="1:5">
      <c r="B2" s="2" t="s">
        <v>2</v>
      </c>
      <c r="C2" s="2" t="s">
        <v>88</v>
      </c>
      <c r="D2" s="2" t="s">
        <v>2</v>
      </c>
      <c r="E2" s="2" t="s">
        <v>88</v>
      </c>
    </row>
    <row r="3" spans="1:5">
      <c r="A3" s="6" t="s">
        <v>314</v>
      </c>
    </row>
    <row r="4" spans="1:5">
      <c r="A4" s="3" t="s">
        <v>315</v>
      </c>
      <c r="B4" s="3" t="s">
        <v>316</v>
      </c>
      <c r="C4" s="3" t="s">
        <v>317</v>
      </c>
      <c r="D4" s="3" t="s">
        <v>316</v>
      </c>
      <c r="E4" s="3" t="s">
        <v>317</v>
      </c>
    </row>
    <row r="5" spans="1:5">
      <c r="A5" s="3" t="s">
        <v>318</v>
      </c>
      <c r="B5" s="3" t="s">
        <v>319</v>
      </c>
      <c r="C5" s="3" t="s">
        <v>320</v>
      </c>
      <c r="D5" s="3" t="s">
        <v>321</v>
      </c>
      <c r="E5" s="3" t="s">
        <v>3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7</v>
      </c>
      <c r="D1" s="2" t="s">
        <v>1</v>
      </c>
    </row>
    <row r="2" spans="1:5">
      <c r="B2" s="2" t="s">
        <v>2</v>
      </c>
      <c r="C2" s="2" t="s">
        <v>88</v>
      </c>
      <c r="D2" s="2" t="s">
        <v>2</v>
      </c>
      <c r="E2" s="2" t="s">
        <v>88</v>
      </c>
    </row>
    <row r="3" spans="1:5">
      <c r="A3" s="3" t="s">
        <v>269</v>
      </c>
    </row>
    <row r="4" spans="1:5">
      <c r="A4" s="3" t="s">
        <v>323</v>
      </c>
      <c r="B4" s="7" t="n">
        <v>49</v>
      </c>
      <c r="C4" s="7" t="n">
        <v>47</v>
      </c>
      <c r="D4" s="7" t="n">
        <v>96</v>
      </c>
      <c r="E4" s="7" t="n">
        <v>94</v>
      </c>
    </row>
    <row r="5" spans="1:5">
      <c r="A5" s="3" t="s">
        <v>268</v>
      </c>
    </row>
    <row r="6" spans="1:5">
      <c r="A6" s="3" t="s">
        <v>323</v>
      </c>
      <c r="B6" s="4" t="n">
        <v>65</v>
      </c>
      <c r="C6" s="4" t="n">
        <v>81</v>
      </c>
      <c r="D6" s="4" t="n">
        <v>130</v>
      </c>
      <c r="E6" s="4" t="n">
        <v>162</v>
      </c>
    </row>
    <row r="7" spans="1:5">
      <c r="A7" s="3" t="s">
        <v>270</v>
      </c>
    </row>
    <row r="8" spans="1:5">
      <c r="A8" s="3" t="s">
        <v>323</v>
      </c>
      <c r="B8" s="4" t="n">
        <v>147</v>
      </c>
      <c r="C8" s="4" t="n">
        <v>147</v>
      </c>
      <c r="D8" s="4" t="n">
        <v>293</v>
      </c>
      <c r="E8" s="4" t="n">
        <v>293</v>
      </c>
    </row>
    <row r="9" spans="1:5">
      <c r="A9" s="3" t="s">
        <v>271</v>
      </c>
    </row>
    <row r="10" spans="1:5">
      <c r="A10" s="3" t="s">
        <v>323</v>
      </c>
      <c r="B10" s="7" t="n">
        <v>47</v>
      </c>
      <c r="C10" s="7" t="n">
        <v>47</v>
      </c>
      <c r="D10" s="7" t="n">
        <v>95</v>
      </c>
      <c r="E10" s="7" t="n">
        <v>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24</v>
      </c>
      <c r="B1" s="2" t="s">
        <v>1</v>
      </c>
    </row>
    <row r="2" spans="1:2">
      <c r="B2" s="2" t="s">
        <v>325</v>
      </c>
    </row>
    <row r="3" spans="1:2">
      <c r="A3" s="6" t="s">
        <v>326</v>
      </c>
    </row>
    <row r="4" spans="1:2">
      <c r="A4" s="3" t="s">
        <v>327</v>
      </c>
      <c r="B4" s="4" t="n">
        <v>1000</v>
      </c>
    </row>
    <row r="5" spans="1:2">
      <c r="A5" s="3" t="s">
        <v>328</v>
      </c>
      <c r="B5" s="7" t="n">
        <v>27</v>
      </c>
    </row>
    <row r="6" spans="1:2">
      <c r="A6" s="3" t="s">
        <v>329</v>
      </c>
      <c r="B6" s="4" t="n">
        <v>107000</v>
      </c>
    </row>
    <row r="7" spans="1:2">
      <c r="A7" s="3" t="s">
        <v>330</v>
      </c>
      <c r="B7" s="7" t="n">
        <v>2239</v>
      </c>
    </row>
    <row r="8" spans="1:2">
      <c r="A8" s="3" t="s">
        <v>331</v>
      </c>
      <c r="B8" s="4" t="n">
        <v>200</v>
      </c>
    </row>
    <row r="9" spans="1:2">
      <c r="A9" s="3" t="s">
        <v>332</v>
      </c>
      <c r="B9"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31</v>
      </c>
    </row>
    <row r="2" spans="1:2">
      <c r="A2" s="6" t="s">
        <v>334</v>
      </c>
    </row>
    <row r="3" spans="1:2">
      <c r="A3" s="3" t="s">
        <v>335</v>
      </c>
      <c r="B3" s="3" t="s">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8</v>
      </c>
    </row>
    <row r="3" spans="1:3">
      <c r="A3" s="6" t="s">
        <v>338</v>
      </c>
    </row>
    <row r="4" spans="1:3">
      <c r="A4" s="3" t="s">
        <v>339</v>
      </c>
      <c r="B4" s="7" t="n">
        <v>119</v>
      </c>
      <c r="C4" s="7" t="n">
        <v>194</v>
      </c>
    </row>
    <row r="5" spans="1:3">
      <c r="A5" s="3" t="s">
        <v>340</v>
      </c>
      <c r="B5" s="7" t="n">
        <v>740</v>
      </c>
      <c r="C5" s="7" t="n">
        <v>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6" t="s">
        <v>186</v>
      </c>
    </row>
    <row r="3" spans="1:3">
      <c r="A3" s="3" t="s">
        <v>342</v>
      </c>
      <c r="B3" s="7" t="n">
        <v>2344</v>
      </c>
    </row>
    <row r="4" spans="1:3">
      <c r="A4" s="3" t="s">
        <v>343</v>
      </c>
      <c r="B4" s="4" t="n">
        <v>2538</v>
      </c>
    </row>
    <row r="5" spans="1:3">
      <c r="A5" s="3" t="s">
        <v>344</v>
      </c>
      <c r="B5" s="4" t="n">
        <v>100</v>
      </c>
    </row>
    <row r="6" spans="1:3">
      <c r="A6" s="3" t="s">
        <v>279</v>
      </c>
      <c r="B6" s="7" t="n">
        <v>4</v>
      </c>
      <c r="C6" s="7" t="n">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31</v>
      </c>
    </row>
    <row r="2" spans="1:3">
      <c r="A2" s="6" t="s">
        <v>189</v>
      </c>
    </row>
    <row r="3" spans="1:3">
      <c r="A3" s="3" t="s">
        <v>43</v>
      </c>
      <c r="B3" s="7" t="n">
        <v>13842</v>
      </c>
      <c r="C3" s="7" t="n">
        <v>13042</v>
      </c>
    </row>
    <row r="4" spans="1:3">
      <c r="A4" s="3" t="s">
        <v>59</v>
      </c>
      <c r="B4" s="4" t="n">
        <v>482</v>
      </c>
      <c r="C4" s="7" t="n">
        <v>482</v>
      </c>
    </row>
    <row r="5" spans="1:3">
      <c r="A5" s="3" t="s">
        <v>346</v>
      </c>
      <c r="B5" s="7" t="n">
        <v>110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8</v>
      </c>
    </row>
    <row r="3" spans="1:3">
      <c r="A3" s="6" t="s">
        <v>123</v>
      </c>
    </row>
    <row r="4" spans="1:3">
      <c r="A4" s="3" t="s">
        <v>124</v>
      </c>
      <c r="B4" s="7" t="n">
        <v>9434</v>
      </c>
      <c r="C4" s="7" t="n">
        <v>7569</v>
      </c>
    </row>
    <row r="5" spans="1:3">
      <c r="A5" s="6" t="s">
        <v>125</v>
      </c>
    </row>
    <row r="6" spans="1:3">
      <c r="A6" s="3" t="s">
        <v>126</v>
      </c>
      <c r="B6" s="4" t="n">
        <v>1719</v>
      </c>
      <c r="C6" s="4" t="n">
        <v>1677</v>
      </c>
    </row>
    <row r="7" spans="1:3">
      <c r="A7" s="3" t="s">
        <v>127</v>
      </c>
      <c r="B7" s="4" t="n">
        <v>-800</v>
      </c>
      <c r="C7" s="3" t="s">
        <v>36</v>
      </c>
    </row>
    <row r="8" spans="1:3">
      <c r="A8" s="3" t="s">
        <v>128</v>
      </c>
      <c r="B8" s="4" t="n">
        <v>-194</v>
      </c>
      <c r="C8" s="4" t="n">
        <v>169</v>
      </c>
    </row>
    <row r="9" spans="1:3">
      <c r="A9" s="3" t="s">
        <v>129</v>
      </c>
      <c r="B9" s="4" t="n">
        <v>2239</v>
      </c>
      <c r="C9" s="3" t="s">
        <v>36</v>
      </c>
    </row>
    <row r="10" spans="1:3">
      <c r="A10" s="3" t="s">
        <v>130</v>
      </c>
      <c r="B10" s="7" t="n">
        <v>27</v>
      </c>
      <c r="C10" s="3" t="s">
        <v>36</v>
      </c>
    </row>
    <row r="11" spans="1:3">
      <c r="A11" s="3" t="s">
        <v>131</v>
      </c>
      <c r="B11" s="4" t="n">
        <v>2</v>
      </c>
      <c r="C11" s="3" t="s">
        <v>36</v>
      </c>
    </row>
    <row r="12" spans="1:3">
      <c r="A12" s="6" t="s">
        <v>132</v>
      </c>
    </row>
    <row r="13" spans="1:3">
      <c r="A13" s="3" t="s">
        <v>133</v>
      </c>
      <c r="B13" s="7" t="n">
        <v>-2701</v>
      </c>
      <c r="C13" s="7" t="n">
        <v>-2215</v>
      </c>
    </row>
    <row r="14" spans="1:3">
      <c r="A14" s="3" t="s">
        <v>134</v>
      </c>
      <c r="B14" s="4" t="n">
        <v>12</v>
      </c>
      <c r="C14" s="4" t="n">
        <v>17</v>
      </c>
    </row>
    <row r="15" spans="1:3">
      <c r="A15" s="3" t="s">
        <v>135</v>
      </c>
      <c r="B15" s="3" t="s">
        <v>36</v>
      </c>
      <c r="C15" s="4" t="n">
        <v>403</v>
      </c>
    </row>
    <row r="16" spans="1:3">
      <c r="A16" s="3" t="s">
        <v>40</v>
      </c>
      <c r="B16" s="4" t="n">
        <v>-661</v>
      </c>
      <c r="C16" s="4" t="n">
        <v>-67</v>
      </c>
    </row>
    <row r="17" spans="1:3">
      <c r="A17" s="3" t="s">
        <v>41</v>
      </c>
      <c r="B17" s="4" t="n">
        <v>-178</v>
      </c>
      <c r="C17" s="4" t="n">
        <v>77</v>
      </c>
    </row>
    <row r="18" spans="1:3">
      <c r="A18" s="3" t="s">
        <v>47</v>
      </c>
      <c r="B18" s="4" t="n">
        <v>172</v>
      </c>
      <c r="C18" s="4" t="n">
        <v>-35</v>
      </c>
    </row>
    <row r="19" spans="1:3">
      <c r="A19" s="6" t="s">
        <v>136</v>
      </c>
    </row>
    <row r="20" spans="1:3">
      <c r="A20" s="3" t="s">
        <v>51</v>
      </c>
      <c r="B20" s="4" t="n">
        <v>216</v>
      </c>
      <c r="C20" s="4" t="n">
        <v>-491</v>
      </c>
    </row>
    <row r="21" spans="1:3">
      <c r="A21" s="3" t="s">
        <v>52</v>
      </c>
      <c r="B21" s="4" t="n">
        <v>-2590</v>
      </c>
      <c r="C21" s="4" t="n">
        <v>1047</v>
      </c>
    </row>
    <row r="22" spans="1:3">
      <c r="A22" s="3" t="s">
        <v>55</v>
      </c>
      <c r="B22" s="4" t="n">
        <v>-163</v>
      </c>
      <c r="C22" s="4" t="n">
        <v>-436</v>
      </c>
    </row>
    <row r="23" spans="1:3">
      <c r="A23" s="3" t="s">
        <v>56</v>
      </c>
      <c r="B23" s="3" t="s">
        <v>36</v>
      </c>
      <c r="C23" s="4" t="n">
        <v>403</v>
      </c>
    </row>
    <row r="24" spans="1:3">
      <c r="A24" s="3" t="s">
        <v>62</v>
      </c>
      <c r="B24" s="4" t="n">
        <v>170</v>
      </c>
      <c r="C24" s="4" t="n">
        <v>75</v>
      </c>
    </row>
    <row r="25" spans="1:3">
      <c r="A25" s="3" t="s">
        <v>60</v>
      </c>
      <c r="B25" s="4" t="n">
        <v>-17</v>
      </c>
      <c r="C25" s="4" t="n">
        <v>10</v>
      </c>
    </row>
    <row r="26" spans="1:3">
      <c r="A26" s="3" t="s">
        <v>137</v>
      </c>
      <c r="B26" s="4" t="n">
        <v>6657</v>
      </c>
      <c r="C26" s="4" t="n">
        <v>7912</v>
      </c>
    </row>
    <row r="27" spans="1:3">
      <c r="A27" s="6" t="s">
        <v>138</v>
      </c>
    </row>
    <row r="28" spans="1:3">
      <c r="A28" s="3" t="s">
        <v>139</v>
      </c>
      <c r="B28" s="4" t="n">
        <v>-1507</v>
      </c>
      <c r="C28" s="4" t="n">
        <v>-409</v>
      </c>
    </row>
    <row r="29" spans="1:3">
      <c r="A29" s="3" t="s">
        <v>140</v>
      </c>
      <c r="B29" s="4" t="n">
        <v>-96</v>
      </c>
      <c r="C29" s="4" t="n">
        <v>-42</v>
      </c>
    </row>
    <row r="30" spans="1:3">
      <c r="A30" s="3" t="s">
        <v>141</v>
      </c>
      <c r="B30" s="4" t="n">
        <v>-1603</v>
      </c>
      <c r="C30" s="4" t="n">
        <v>-451</v>
      </c>
    </row>
    <row r="31" spans="1:3">
      <c r="A31" s="6" t="s">
        <v>142</v>
      </c>
    </row>
    <row r="32" spans="1:3">
      <c r="A32" s="3" t="s">
        <v>143</v>
      </c>
      <c r="B32" s="4" t="n">
        <v>-2422</v>
      </c>
      <c r="C32" s="4" t="n">
        <v>-1247</v>
      </c>
    </row>
    <row r="33" spans="1:3">
      <c r="A33" s="3" t="s">
        <v>144</v>
      </c>
      <c r="B33" s="4" t="n">
        <v>-3472</v>
      </c>
      <c r="C33" s="4" t="n">
        <v>-2713</v>
      </c>
    </row>
    <row r="34" spans="1:3">
      <c r="A34" s="3" t="s">
        <v>145</v>
      </c>
      <c r="B34" s="4" t="n">
        <v>4</v>
      </c>
      <c r="C34" s="4" t="n">
        <v>4</v>
      </c>
    </row>
    <row r="35" spans="1:3">
      <c r="A35" s="3" t="s">
        <v>146</v>
      </c>
      <c r="B35" s="4" t="n">
        <v>-5890</v>
      </c>
      <c r="C35" s="4" t="n">
        <v>-3956</v>
      </c>
    </row>
    <row r="36" spans="1:3">
      <c r="A36" s="3" t="s">
        <v>147</v>
      </c>
      <c r="B36" s="4" t="n">
        <v>-836</v>
      </c>
      <c r="C36" s="4" t="n">
        <v>3505</v>
      </c>
    </row>
    <row r="37" spans="1:3">
      <c r="A37" s="3" t="s">
        <v>148</v>
      </c>
      <c r="B37" s="4" t="n">
        <v>8528</v>
      </c>
      <c r="C37" s="4" t="n">
        <v>9449</v>
      </c>
    </row>
    <row r="38" spans="1:3">
      <c r="A38" s="3" t="s">
        <v>149</v>
      </c>
      <c r="B38" s="7" t="n">
        <v>7692</v>
      </c>
      <c r="C38" s="7" t="n">
        <v>12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6" t="s">
        <v>151</v>
      </c>
    </row>
    <row r="4" spans="1:2">
      <c r="A4" s="3" t="s">
        <v>155</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51:28Z</dcterms:created>
  <dcterms:modified xmlns:dcterms="http://purl.org/dc/terms/" xmlns:xsi="http://www.w3.org/2001/XMLSchema-instance" xsi:type="dcterms:W3CDTF">2017-02-09T15:51:28Z</dcterms:modified>
</cp:coreProperties>
</file>